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Exit and Realignment Costs" sheetId="13" state="visible" r:id="rId13"/>
    <sheet xmlns:r="http://schemas.openxmlformats.org/officeDocument/2006/relationships" name="Debt" sheetId="14" state="visible" r:id="rId14"/>
    <sheet xmlns:r="http://schemas.openxmlformats.org/officeDocument/2006/relationships" name="Retirement Plans" sheetId="15" state="visible" r:id="rId15"/>
    <sheet xmlns:r="http://schemas.openxmlformats.org/officeDocument/2006/relationships" name="Derivatives"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Recent Accounting Pronouncem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Goodwill and Intangible Assets " sheetId="26" state="visible" r:id="rId26"/>
    <sheet xmlns:r="http://schemas.openxmlformats.org/officeDocument/2006/relationships" name="Exit and Realignment Costs (Tab" sheetId="27" state="visible" r:id="rId27"/>
    <sheet xmlns:r="http://schemas.openxmlformats.org/officeDocument/2006/relationships" name="Debt (Tables)" sheetId="28" state="visible" r:id="rId28"/>
    <sheet xmlns:r="http://schemas.openxmlformats.org/officeDocument/2006/relationships" name="Retirement Plans (Tables)" sheetId="29" state="visible" r:id="rId29"/>
    <sheet xmlns:r="http://schemas.openxmlformats.org/officeDocument/2006/relationships" name="Derivatives (Tables)" sheetId="30" state="visible" r:id="rId30"/>
    <sheet xmlns:r="http://schemas.openxmlformats.org/officeDocument/2006/relationships" name="Net Income (Loss) per Common _2"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Summary of Significant Accoun_4" sheetId="34" state="visible" r:id="rId34"/>
    <sheet xmlns:r="http://schemas.openxmlformats.org/officeDocument/2006/relationships" name="Discontinued Operations - Narra" sheetId="35" state="visible" r:id="rId35"/>
    <sheet xmlns:r="http://schemas.openxmlformats.org/officeDocument/2006/relationships" name="Discontinued Operations - Summa" sheetId="36" state="visible" r:id="rId36"/>
    <sheet xmlns:r="http://schemas.openxmlformats.org/officeDocument/2006/relationships" name="Discontinued Operations - Sched"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Exit and Realignment Costs - Ex" sheetId="41" state="visible" r:id="rId41"/>
    <sheet xmlns:r="http://schemas.openxmlformats.org/officeDocument/2006/relationships" name="Exit and Realignment Costs - Ac" sheetId="42" state="visible" r:id="rId42"/>
    <sheet xmlns:r="http://schemas.openxmlformats.org/officeDocument/2006/relationships" name="Exit and Realignment Costs - Na"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Retirement Plans - Components o" sheetId="46" state="visible" r:id="rId46"/>
    <sheet xmlns:r="http://schemas.openxmlformats.org/officeDocument/2006/relationships" name="Derivatives - Summary of the te" sheetId="47" state="visible" r:id="rId47"/>
    <sheet xmlns:r="http://schemas.openxmlformats.org/officeDocument/2006/relationships" name="Derivatives - Narrative (Detail" sheetId="48" state="visible" r:id="rId48"/>
    <sheet xmlns:r="http://schemas.openxmlformats.org/officeDocument/2006/relationships" name="Derivatives - Summary of the ef" sheetId="49" state="visible" r:id="rId49"/>
    <sheet xmlns:r="http://schemas.openxmlformats.org/officeDocument/2006/relationships" name="Income Taxes - Narrative (Detai" sheetId="50" state="visible" r:id="rId50"/>
    <sheet xmlns:r="http://schemas.openxmlformats.org/officeDocument/2006/relationships" name="Net Income (Loss) per Common _3" sheetId="51" state="visible" r:id="rId51"/>
    <sheet xmlns:r="http://schemas.openxmlformats.org/officeDocument/2006/relationships" name="Shareholders' Equity - Narrativ" sheetId="52" state="visible" r:id="rId52"/>
    <sheet xmlns:r="http://schemas.openxmlformats.org/officeDocument/2006/relationships" name="Accumulated Other Comprehensi_3" sheetId="53" state="visible" r:id="rId53"/>
    <sheet xmlns:r="http://schemas.openxmlformats.org/officeDocument/2006/relationships" name="Segment Information - Financial" sheetId="54" state="visible" r:id="rId54"/>
    <sheet xmlns:r="http://schemas.openxmlformats.org/officeDocument/2006/relationships" name="Segment Information - Consolida" sheetId="55" state="visible" r:id="rId55"/>
    <sheet xmlns:r="http://schemas.openxmlformats.org/officeDocument/2006/relationships" name="Segment Information - Net reven"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9810</t>
        </is>
      </c>
    </row>
    <row r="9">
      <c r="A9" s="4" t="inlineStr">
        <is>
          <t>Entity Registrant Name</t>
        </is>
      </c>
      <c r="B9" s="4" t="inlineStr">
        <is>
          <t>Owens &amp; Minor, Inc.</t>
        </is>
      </c>
    </row>
    <row r="10">
      <c r="A10" s="4" t="inlineStr">
        <is>
          <t>Entity Incorporation, State or Country Code</t>
        </is>
      </c>
      <c r="B10" s="4" t="inlineStr">
        <is>
          <t>VA</t>
        </is>
      </c>
    </row>
    <row r="11">
      <c r="A11" s="4" t="inlineStr">
        <is>
          <t>Entity Tax Identification Number</t>
        </is>
      </c>
      <c r="B11" s="4" t="inlineStr">
        <is>
          <t>54-1701843</t>
        </is>
      </c>
    </row>
    <row r="12">
      <c r="A12" s="4" t="inlineStr">
        <is>
          <t>Entity Address, Address Line One</t>
        </is>
      </c>
      <c r="B12" s="4" t="inlineStr">
        <is>
          <t>9120 Lockwood Boulevard</t>
        </is>
      </c>
    </row>
    <row r="13">
      <c r="A13" s="4" t="inlineStr">
        <is>
          <t>Entity Address, City or Town</t>
        </is>
      </c>
      <c r="B13" s="4" t="inlineStr">
        <is>
          <t>Mechanicsville</t>
        </is>
      </c>
    </row>
    <row r="14">
      <c r="A14" s="4" t="inlineStr">
        <is>
          <t>Entity Address, State or Province</t>
        </is>
      </c>
      <c r="B14" s="4" t="inlineStr">
        <is>
          <t>VA</t>
        </is>
      </c>
    </row>
    <row r="15">
      <c r="A15" s="4" t="inlineStr">
        <is>
          <t>Entity Address, Postal Zip Code</t>
        </is>
      </c>
      <c r="B15" s="4" t="inlineStr">
        <is>
          <t>23116</t>
        </is>
      </c>
    </row>
    <row r="16">
      <c r="A16" s="4" t="inlineStr">
        <is>
          <t>City Area Code</t>
        </is>
      </c>
      <c r="B16" s="4" t="inlineStr">
        <is>
          <t>804</t>
        </is>
      </c>
    </row>
    <row r="17">
      <c r="A17" s="4" t="inlineStr">
        <is>
          <t>Local Phone Number</t>
        </is>
      </c>
      <c r="B17" s="4" t="inlineStr">
        <is>
          <t>723-7000</t>
        </is>
      </c>
    </row>
    <row r="18">
      <c r="A18" s="4" t="inlineStr">
        <is>
          <t>Title of 12(b) Security</t>
        </is>
      </c>
      <c r="B18" s="4" t="inlineStr">
        <is>
          <t>Common Stock, $2 par value per share</t>
        </is>
      </c>
    </row>
    <row r="19">
      <c r="A19" s="4" t="inlineStr">
        <is>
          <t>Trading Symbol</t>
        </is>
      </c>
      <c r="B19" s="4" t="inlineStr">
        <is>
          <t>OM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er Reporting Entit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5455760</v>
      </c>
    </row>
    <row r="28">
      <c r="A28" s="4" t="inlineStr">
        <is>
          <t>Entity Central Index Key</t>
        </is>
      </c>
      <c r="B28" s="4" t="inlineStr">
        <is>
          <t>000007525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The carrying amounts of cash and cash equivalents, accounts receivable and accounts payable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6 for the fair value of debt. The fair value of foreign currenc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8 for the fair value of deriva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On June 18, 2020, we completed the divestiture of our European logistics business, Movianto (the Divestiture), as well as certain support functions in our Dublin office, to Walden Group SAS (the Buyer) and EHDH (as Buyer’s guarantor) for cash consideration of $133 million. We concluded that the Movianto business met the criteria for discontinued operations through the Divestiture Date, as the intention to sell represented a strategic shift and the criteria for held-for-sale were met. Movianto was previously reported in the Global Solutions segment. Accordingly, the results of operations from the Movianto business are reported in the accompanying consolidated statements of operations as Loss from discontinued operations, net of tax for the three and nine months ended September 30, 2020. The following table summarizes the financial results of our discontinued operations for the three and nine months ended September 30, 2020: Three Months Ended September 30, 2020 Nine Months Ended September 30, 2020 Net revenue $ — $ 226,759 Cost of goods sold — 53,923 Gross margin — 172,836 Distribution, selling, and administrative expenses — 157,512 Loss on divestiture — 65,472 Acquisition-related and exit and realignment charges — 4,825 Other operating income, net — (388) Operating loss — (54,585) Interest expense, net — 3,144 Loss from discontinued operations before income taxes — (57,729) Income tax provision from discontinued operations — 474 Loss from discontinued operations, net of tax $ — $ (58,203) We suspended depreciation and amortization on assets that are held-for-sale, including right-of-use assets recorded in accordance with ASU No. 2016-02, for the nine months ended September 30, 2020. No revenue or expense have been recorded in discontinued operations related to the disposal group subsequent to the Divestiture Date. We have entered into transition services agreements with a subsidiary of the Buyer, pursuant to which we and a subsidiary of the Buyer will provide to each other various transitional services. Certain transition service arrangement costs and reimbursements were recorded during the three and nine months ended September 30, 2021 and 2020 and were immaterial for the periods presented. These arrangements were substantially completed as of September 30, 2021. We had no assets and liabilities of the discontinued Movianto business reflected on the consolidated balance sheets at September 30, 2021 and December 31, 2020. The following table provides operating and investing cash flow information for our discontinued operations: Nine Months Ended September 30, 2020 Operating Activities: Loss on divestiture $ 65,472 Investing Activities: Capital expenditures 3,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The following table summarizes the goodwill balances by segment and the changes in the carrying amount of goodwill through September 30, 2021: Global Solutions Global Products Consolidated Carrying amount of goodwill, December 31, 2020 $ 283,905 $ 110,181 $ 394,086 Currency translation adjustments — (7,393) (7,393) Carrying amount of goodwill, September 30, 2021 $ 283,905 $ 102,788 $ 386,693 Intangible assets at September 30, 2021 and December 31, 2020 were as follows: September 30, 2021 December 31, 2020 Customer Tradenames Other Customer Tradenames Other Gross intangible assets $ 265,527 $ 90,000 $ 43,313 $ 270,505 $ 90,000 $ 43,245 Accumulated amortization (139,632) (31,152) (18,267) (121,209) (24,881) (14,309) Net intangible assets $ 125,895 $ 58,848 $ 25,046 $ 149,296 $ 65,119 $ 28,936 Weighted average useful life 10 years 11 years 8 years 10 years 11 years 8 years At September 30, 2021, $51.1 million in net intangible assets were held in the Global Solutions segment and $159 million were held in the Global Products segment. Amortization expense for intangible assets was $10.0 million and $10.2 million for the three months ended September 30, 2021 and 2020, and $30.1 million and $31.5 million for the nine months ended September 30, 2021 and 2020. Based on the current carrying value of intangible assets subject to amortization, estimated amortization expense is approximately $10 million for the remainder of 2021, $39 million for 2022, $39 million for 2023, $34 million for 2024, $28 million for 2025 and $27 million for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alignment Costs</t>
        </is>
      </c>
      <c r="B1" s="2" t="inlineStr">
        <is>
          <t>9 Months Ended</t>
        </is>
      </c>
    </row>
    <row r="2">
      <c r="B2" s="2" t="inlineStr">
        <is>
          <t>Sep. 30, 2021</t>
        </is>
      </c>
    </row>
    <row r="3">
      <c r="A3" s="3" t="inlineStr">
        <is>
          <t>Restructuring and Related Activities [Abstract]</t>
        </is>
      </c>
    </row>
    <row r="4">
      <c r="A4" s="4" t="inlineStr">
        <is>
          <t>Exit and Realignment Costs</t>
        </is>
      </c>
      <c r="B4" s="4" t="inlineStr">
        <is>
          <t>Exit and Realignment Costs We periodically incur exit and realignment and other charges associated with optimizing our operations which includes the consolidation of certain distribution and outsourced logistics centers, administrative offices and warehouses, our client engagement center and IT restructuring charges. These charges also include costs associated with our strategic organizational realignment which include leadership reorganization costs, certain professional fees, and costs to streamline administrative functions and processes and divestiture related costs. Exit and realignment charges by segment for the three and nine months ended September 30, 2021 and 2020 were as follows: Three Months Ended Nine Months Ended September 30, 2021 2020 2021 2020 Global Solutions segment $ 5,352 $ 2,714 $ 16,166 $ 6,255 Global Products segment 1,028 2,877 4,801 3,364 Total exit and realignment charges $ 6,380 $ 5,591 $ 20,967 $ 9,619 The following table summarizes the activity related to exit and realignment cost accruals through September 30, 2021 and 2020: Total Accrued exit and realignment costs, December 31, 2020 $ 3,146 Provision for exit and realignment activities: Information system restructuring costs 1,029 Lease obligations 347 Other 781 Cash payments (2,915) Accrued exit and realignment costs, March 31, 2021 2,388 Provision for exit and realignment activities: Information system restructuring costs 1,611 Lease obligations (126) Other 989 Cash payments (2,302) Accrued exit and realignment costs, June 30, 2021 2,560 Provision for exit and realignment activities: Information system restructuring costs 1,506 Lease obligations 107 Other 3,142 Cash payments (4,199) Accrued exit and realignment costs, September 30, 2021 $ 3,116 Accrued exit and realignment costs, December 31, 2019 $ 8,162 Provision for exit and realignment activities: Severance 1,391 Information system restructuring costs 183 Lease obligations 202 Other 53 Cash payments (5,799) Accrued exit and realignment costs, March 31, 2020 4,192 Provision for exit and realignment activities: Severance 809 Information system restructuring costs 671 Lease obligations 219 Other 501 Cash payments (2,072) Accrued exit and realignment costs, June 30, 2020 4,320 Provision for exit and realignment activities: Severance 1,950 Information system restructuring costs 77 Lease obligations 848 Other 2,716 Cash payments (7,083) Accrued exit and realignment costs, September 30, 2020 $ 2,828 In addition to the exit and realignment accruals in the preceding table, we also incurred $1.6 million and $11.6 million of costs that were expensed as incurred for the three and nine months ended September 30, 2021, which primarily includes $1.5 million and $9.6 million of wind-down costs related to Fusion5 for the three and nine months ended September 30, 2021. There were no acquisition-related charges included within acquisition-related and exit and realignment charges presented in our consolidated statements of operations for the three and nine months ended September 30, 2021. Acquisition-related charges within acquisition-related and exit and realignment charges presented in our consolidated statements of operations were $0.8 million and $8.9 million for the three and nine months ended September 30, 2020, which consisted primarily of transition costs for the Halyard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consists of the following: September 30, 2021 December 31, 2020 Carrying Estimated Carrying Estimated Term Loan A-2 $ — $ — $ 33,865 $ 34,390 Term Loan B — — 477,525 486,614 Receivables Securitization Program 196,683 200,000 152,929 155,100 4.375% Senior Notes, due December 2024 245,011 261,329 244,780 253,241 Revolver 12,300 12,300 103,200 103,200 4.500% Senior Notes, due March 2029 491,430 507,075 — — Finance leases and other 15,677 15,677 13,668 13,668 Total debt 961,101 996,381 1,025,967 1,046,213 Less current maturities (1,616) (1,616) (39,949) (40,453) Long-term debt $ 959,485 $ 994,765 $ 986,018 $ 1,005,760 We have $246 million, excluding deferred financing costs and third party fees, of 4.375% senior notes due in 2024 (the 2024 Notes), with interest payable semi-annually. The 2024 Notes were sold at 99.6% of the principal amount with an effective yield of 4.422%. We have the option to redeem the 2024 Notes in part or in whole prior to maturity at a redemption price equal to the greater of 100% of the principal amount or the present value of the remaining scheduled payments discounted at the applicable Benchmark Treasury Rate (as defined) plus 30 basis points. In March 2021, we issued $500 million, excluding deferred financing costs and third party fees, of 4.500% senior unsecured notes due in 2029 (the 2029 Unsecured Notes), with interest payable semi-annually (the Notes Offering). The 2029 Unsecured Notes were sold at 100% of the principal amount with an effective yield of 4.500%. We used a portion of the net proceeds from the Notes Offering to repay our Term B Loan and borrowings under our revolving credit facility. In connection with these repayments, we recorded $15.3 million in write-offs of deferred financing costs and third party fees within loss on extinguishment of debt for the nine months ended September 30, 2021. No write-offs of deferred financing costs and third party fees were recorded for the three months ended September 30, 2021. We may redeem all or part of the 2029 Unsecured Notes prior to March 31, 2024, at a price equal to 100% of the principal amount of the 2029 Unsecured Notes redeemed, plus accrued and unpaid interest, if any, to, but not including, the redemption date, plus a “make-whole” premium, as described in the Indenture dated March 10, 2021 (the Indenture). On or after March 31, 2024, we may redeem all or part of the 2029 Unsecured Notes at the applicable redemption prices described in the Indenture, plus accrued and unpaid interest, if any, to, but not including, the redemption date. We may also redeem up to 40% of the aggregate principal amount of the 2029 Unsecured Notes at any time prior to March 31, 2024, at a redemption price equal to 104.5% with an amount equal to or less than the net cash proceeds from certain equity offerings, plus accrued and unpaid interest, if any, to, but excluding, the redemption date. On March 10, 2021, we terminated our then existing credit agreement and all obligations thereunder were repaid. On that same date, we entered into a new credit agreement with Bank of America, N.A. and a syndicate of lenders (the Credit Agreement) with a $300 million revolving credit facility. The interest rate on our revolving credit facility is based on a spread over a benchmark rate (as described in the Credit Agreement). The Credit Agreement matures in March 2026. At September 30, 2021 and December 31, 2020, we had borrowings of $12.3 million and $103 million and letters of credit of $9.4 million and $13.9 million outstanding under our revolving credit facilities. At September 30, 2021 and December 31, 2020, we had $278 million and $283 million available for borrowing. We also had letters of credit and bank guarantees outstanding for $2.2 million and $1.6 million as of September 30, 2021 and December 31, 2020, which supports certain leased facilities as well as other normal business activities in the United States and Europe. These letters of credit and guarantees were issued outside of the revolving credit facility. We entered into a Security and Pledge Agreement (the Security Agreement), dated March 10, 2021, pursuant to which we granted collateral on behalf of the holders of the 2024 Notes, and the parties secured under the Credit Agreement (the Secured Parties) including first priority liens and security interests in (a) all present and future shares of capital stock owned by the Credit Parties (as defined) in the Credit Parties’ present and future subsidiaries, subject to certain customary exceptions, and (b) all present and future personal property and assets of the Credit Parties, subject to certain exceptions. On March 10, 2021, we entered into an amendment to our accounts receivable securitization program (the Receivables Securitization Program). Pursuant to the amended Receivables Securitization Program, the aggregate principal amount of the loans made by the Lenders (as defined) will not exceed $450 million outstanding at any time. The interest rate under the Receivables Securitization Program is based on a spread over a benchmark rate (as described in the Third Amendment to the Receivables Financing Agreement). Under the Receivables Securitization Program, certain of our subsidiaries sell substantially all of their accounts receivable balances to our wholly owned special purpose entity, O&amp;M Funding LLC. The Receivables Securitization Program matures in March 2024. The Credit Agreement, Receivables Securitization Program, 2024 Notes and 2029 Unsecured Notes contain cross-default provisions which could result in the acceleration of payments due in the event of default of any of the related agreements. The terms of the Credit Agreement also require us to maintain ratios for leverage and interest coverage, including on a pro forma basis in the event of an acquisition or divestiture. We were in compliance with our debt covenants at September 30, 2021. As of September 30, 2021, scheduled future principal payments of debt, excluding finance leases and other, were $446 million in 2024, $12.3 million in 2026, and $500 million in 2029. Current maturities at September 30, 2021 include $1.6 million in current portion of financ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1</t>
        </is>
      </c>
    </row>
    <row r="3">
      <c r="A3" s="3" t="inlineStr">
        <is>
          <t>Retirement Benefits [Abstract]</t>
        </is>
      </c>
    </row>
    <row r="4">
      <c r="A4" s="4" t="inlineStr">
        <is>
          <t>Retirement Plans</t>
        </is>
      </c>
      <c r="B4" s="4" t="inlineStr">
        <is>
          <t xml:space="preserve">Retirement Plans We have a noncontributory, unfunded retirement plan for certain retirees in the United States. Certain of our foreign subsidiaries also have defined benefit pension plans The components of net periodic benefit cost for the three and nine months ended September 30, 2021 and 2020 were as follows: Three Months Ended Nine Months Ended 2021 2020 2021 2020 Service cost $ 693 $ 362 $ 2,106 $ 1,073 Interest cost 443 498 1,337 1,488 Recognized net actuarial loss 353 214 1,060 642 Net periodic benefit cost $ 1,489 $ 1,074 $ 4,503 $ 3,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determine the fair value of our foreign currency derivatives based on observable market-based inputs or unobservable inputs that are corroborated by market data. We do not view the fair value of our derivatives in isolation, but rather in relation to the fair values or cash flows of the underlying exposure. All derivatives are carried at fair value in our consolidated balance sheets in other current assets and other current liabilitie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September 30, 2021: Derivative Assets Derivative Liabilities Notional Amount Maturity Date Classification Fair Value Classification Fair Value Economic (non-designated) hedges Foreign currency contracts $ 14,400 October 2021 Other current assets $ 92 Other current liabilities $ — In March 2021, we terminated the remaining $300 million in notional value of interest rate swaps concurrent with the debt financing transaction. In September 2020, we terminated $150 million in notional value of interest rate swaps. The remaining balance of the fair value adjustments of $25.1 million, which related to these terminated interest rate swaps, within Accumulated other comprehensive loss was reclassified to Loss on extinguishment of debt within our consolidated statements of operations for the nine months ended September 30, 2021. The following table summarizes the terms and fair value of our outstanding derivative financial instruments as of December 31, 2020: Derivative Assets Derivative Liabilities Notional Amount Maturity Date Classification Fair Value Classification Fair Value Cash flow hedges Interest rate swaps $ 300,000 May 2022 and May 2025 Other assets, net $ — Other liabilities $ 17,872 Economic (non-designated) hedges Foreign currency contracts $ 30,300 January 2021 Other current assets $ 151 Other current liabilities $ — The following table summarizes the effect of cash flow hedge accounting on our consolidated statements of operations for the three and nine months ended September 30, 2021: Amount of Gain Recognized in Other Comprehensive Income (Loss) Location of Loss Reclassified from Accumulated Other Comprehensive Loss into Income Total Amount of Expense Line Items Presented in the Consolidated Statement of Operations in Which the Effects are Recorded Amount of Loss Reclassified from Accumulated Other Comprehensive Loss into Income Three Months Ended September 30, 2021 Nine Months Ended September 30, 2021 Three Months Ended September 30, 2021 Nine Months Ended September 30, 2021 Three Months Ended September 30, 2021 Nine Months Ended September 30, 2021 Interest rate swaps $ — $ 2,426 Loss on extinguishment of debt $ — $ (40,433) $ — $ (25,518) The amount of ineffectiveness associated with these contracts was immaterial for the periods presented. The following table summarizes the effect of cash flow hedge accounting on our consolidated statements of operations for the three and nine months ended September 30, 2020: Amount of Loss Recognized in Other Comprehensive Income (Loss) Location of Loss Reclassified from Accumulated Other Comprehensive Loss into Income Total Amount of Expense Line Items Presented in the Consolidated Statement of Operations in Which the Effects are Recorded Amount of Loss Reclassified from Accumulated Other Comprehensive Loss into Income Three Months Ended September 30, 2020 Nine Months Ended September 30, 2020 Three Months Ended September 30, 2020 Nine Months Ended September 30, 2020 Three Months Ended September 30, 2020 Nine Months Ended September 30, 2020 Interest rate swaps $ (515) $ (19,913) Interest expense, net $ (20,975) $ (65,923) $ (3,028) $ (6,889) The amount of ineffectiveness associated with these contracts was immaterial for the periods presented. For the three and nine months ended September 30, 2021 we recognized losses of $0.9 million and $2.5 million associated with our economic (non-designated) foreign currency contracts. For the three and nine months ended September 30, 2020 we recognized losses of $0.9 million and $2.3 million associated with our economic (non-designated) foreign currency contracts. We recorded the change in fair value of derivative instruments and the remeasurement adjustment of the foreign currency denominated asset or liability in other operating income, net for our foreign exchang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effective tax rate was 12.6% and 20.8% for the three and nine months ended September 30, 2021, compared to 13.8% and 9.4% in the same periods of 2020. The change in these rates resulted primarily from an income tax benefit recorded in the first quarter of 2020 associated with the Coronavirus Aid, Relief, and Economic Security (CARES) Act and in the third quarter of 2021 associated with the 2017 Tax Cuts and Jobs Act, the mixture of income and losses in jurisdictions in which we operate, and the incremental income tax benefit associated with the vesting of restricted stock. The liability for unrecognized tax benefits was $23.0 million at September 30, 2021 and $20.8 million at December 31, 2020. Included in the liability at September 30, 2021 and December 31, 2020 were $2.7 million of tax positions for which ultimate deductibility is highly certain but for which there is uncertainty about the timing of such deductibility. On August 26, 2020, we received a Notice of Proposed Adjustment (NOPA) from the Internal Revenue Services (IRS) regarding our 2015 and 2016 consolidated income tax returns. On June 30, 2021, we received a NOPA from the IRS regarding our 2017 and 2018 consolidated income tax returns. Within the NOPAs, the IRS has asserted that our taxable income for the aforementioned years should be higher based on their assessment of the appropriate amount of taxable income that we should report in the United States in connection with our sourcing of products by our foreign subsidiaries for sale in the United States by our domestic subsidiaries. Our amount of taxable income in the United States is based on our transfer pricing methodology, which has been consistently applied through the current date. We strongly disagree with the IRS position and will pursue all available administrative and judicial remedies, including those available under the U.S. - Ireland Income Tax Treaty to alleviate double taxation. We regularly assess the likelihood of adverse outcomes resulting from examinations such as this to determine the adequacy of our tax reserves. We believe that we have adequately reserved for this matter and that the final adjudication of this matter will not have a material impact on our consolidated financial position, results of operations or cash flows. However, the ultimate outcome of disputes of this nature is uncertain, and if the IRS were to prevail on its assertions, the additional tax, interest, and any potential penalties could have a material adverse impa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Net Income (Loss) per Common Share The following summarizes the calculation of net income (loss) per common share attributable to common shareholders for the three and nine months ended September 30, 2021 and 2020: Three Months Ended Nine Months Ended (in thousands, except per share data) 2021 2020 2021 2020 Income from continuing operations, net of tax $ 44,129 $ 46,081 $ 179,614 $ 37,332 Loss from discontinued operations, net of tax — — — (58,203) Net income (loss) $ 44,129 $ 46,081 $ 179,614 $ (20,871) Weighted average shares outstanding - basic 73,215 60,786 72,649 60,983 Dilutive shares 2,743 137 2,754 — Weighted average shares outstanding - diluted 75,958 60,923 75,403 60,983 Basic income (loss) per common share: Income from continuing operations $ 0.60 $ 0.76 $ 2.47 $ 0.61 Loss from discontinued operations — — — (0.95) Net income (loss) $ 0.60 $ 0.76 $ 2.47 $ (0.34) Diluted income (loss) per common share: Income from continuing operations $ 0.58 $ 0.76 $ 2.38 $ 0.61 Loss from discontinued operations — — — (0.95) Net income (loss) $ 0.58 $ 0.76 $ 2.38 $ (0.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In May 2020, we entered into an equity distribution agreement, pursuant to which we may offer and sell, from time to time, shares of our common stock having an aggregate offering price of up to $50.0 million. We intend to use the net proceeds from the sale of our securities offered by this program for the repayment of indebtedness and/or for general corporate and working capital purposes. As of September 30, 2021, no shares were issued and $50.0 million of common stock remained available under the at-the-market equity financing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2502175</v>
      </c>
      <c r="C4" s="6" t="n">
        <v>2187928</v>
      </c>
      <c r="D4" s="6" t="n">
        <v>7318169</v>
      </c>
      <c r="E4" s="6" t="n">
        <v>6118340</v>
      </c>
    </row>
    <row r="5">
      <c r="A5" s="4" t="inlineStr">
        <is>
          <t>Cost of goods sold</t>
        </is>
      </c>
      <c r="B5" s="5" t="n">
        <v>2173336</v>
      </c>
      <c r="C5" s="5" t="n">
        <v>1843589</v>
      </c>
      <c r="D5" s="5" t="n">
        <v>6146511</v>
      </c>
      <c r="E5" s="5" t="n">
        <v>5236035</v>
      </c>
    </row>
    <row r="6">
      <c r="A6" s="4" t="inlineStr">
        <is>
          <t>Gross margin</t>
        </is>
      </c>
      <c r="B6" s="5" t="n">
        <v>328839</v>
      </c>
      <c r="C6" s="5" t="n">
        <v>344339</v>
      </c>
      <c r="D6" s="5" t="n">
        <v>1171658</v>
      </c>
      <c r="E6" s="5" t="n">
        <v>882305</v>
      </c>
    </row>
    <row r="7">
      <c r="A7" s="4" t="inlineStr">
        <is>
          <t>Distribution, selling and administrative expenses</t>
        </is>
      </c>
      <c r="B7" s="5" t="n">
        <v>262457</v>
      </c>
      <c r="C7" s="5" t="n">
        <v>262538</v>
      </c>
      <c r="D7" s="5" t="n">
        <v>849255</v>
      </c>
      <c r="E7" s="5" t="n">
        <v>758320</v>
      </c>
    </row>
    <row r="8">
      <c r="A8" s="4" t="inlineStr">
        <is>
          <t>Acquisition-related and exit and realignment charges</t>
        </is>
      </c>
      <c r="B8" s="5" t="n">
        <v>6380</v>
      </c>
      <c r="C8" s="5" t="n">
        <v>6382</v>
      </c>
      <c r="D8" s="5" t="n">
        <v>20967</v>
      </c>
      <c r="E8" s="5" t="n">
        <v>18500</v>
      </c>
    </row>
    <row r="9">
      <c r="A9" s="4" t="inlineStr">
        <is>
          <t>Other operating income, net</t>
        </is>
      </c>
      <c r="B9" s="5" t="n">
        <v>-2873</v>
      </c>
      <c r="C9" s="5" t="n">
        <v>-134</v>
      </c>
      <c r="D9" s="5" t="n">
        <v>-5016</v>
      </c>
      <c r="E9" s="5" t="n">
        <v>-3020</v>
      </c>
    </row>
    <row r="10">
      <c r="A10" s="4" t="inlineStr">
        <is>
          <t>Operating income</t>
        </is>
      </c>
      <c r="B10" s="5" t="n">
        <v>62875</v>
      </c>
      <c r="C10" s="5" t="n">
        <v>75553</v>
      </c>
      <c r="D10" s="5" t="n">
        <v>306452</v>
      </c>
      <c r="E10" s="5" t="n">
        <v>108505</v>
      </c>
    </row>
    <row r="11">
      <c r="A11" s="4" t="inlineStr">
        <is>
          <t>Interest expense, net</t>
        </is>
      </c>
      <c r="B11" s="5" t="n">
        <v>11572</v>
      </c>
      <c r="C11" s="5" t="n">
        <v>20975</v>
      </c>
      <c r="D11" s="5" t="n">
        <v>36784</v>
      </c>
      <c r="E11" s="5" t="n">
        <v>65923</v>
      </c>
    </row>
    <row r="12">
      <c r="A12" s="4" t="inlineStr">
        <is>
          <t>Loss on extinguishment of debt</t>
        </is>
      </c>
      <c r="B12" s="5" t="n">
        <v>0</v>
      </c>
      <c r="C12" s="5" t="n">
        <v>308</v>
      </c>
      <c r="D12" s="5" t="n">
        <v>40433</v>
      </c>
      <c r="E12" s="5" t="n">
        <v>2580</v>
      </c>
    </row>
    <row r="13">
      <c r="A13" s="4" t="inlineStr">
        <is>
          <t>Other expense (income), net</t>
        </is>
      </c>
      <c r="B13" s="5" t="n">
        <v>799</v>
      </c>
      <c r="C13" s="5" t="n">
        <v>785</v>
      </c>
      <c r="D13" s="5" t="n">
        <v>2397</v>
      </c>
      <c r="E13" s="5" t="n">
        <v>-1193</v>
      </c>
    </row>
    <row r="14">
      <c r="A14" s="4" t="inlineStr">
        <is>
          <t>Income from continuing operations before income taxes</t>
        </is>
      </c>
      <c r="B14" s="5" t="n">
        <v>50504</v>
      </c>
      <c r="C14" s="5" t="n">
        <v>53485</v>
      </c>
      <c r="D14" s="5" t="n">
        <v>226838</v>
      </c>
      <c r="E14" s="5" t="n">
        <v>41195</v>
      </c>
    </row>
    <row r="15">
      <c r="A15" s="4" t="inlineStr">
        <is>
          <t>Income tax provision</t>
        </is>
      </c>
      <c r="B15" s="5" t="n">
        <v>6375</v>
      </c>
      <c r="C15" s="5" t="n">
        <v>7404</v>
      </c>
      <c r="D15" s="5" t="n">
        <v>47224</v>
      </c>
      <c r="E15" s="5" t="n">
        <v>3863</v>
      </c>
    </row>
    <row r="16">
      <c r="A16" s="4" t="inlineStr">
        <is>
          <t>Income from continuing operations, net of tax</t>
        </is>
      </c>
      <c r="B16" s="5" t="n">
        <v>44129</v>
      </c>
      <c r="C16" s="5" t="n">
        <v>46081</v>
      </c>
      <c r="D16" s="5" t="n">
        <v>179614</v>
      </c>
      <c r="E16" s="5" t="n">
        <v>37332</v>
      </c>
    </row>
    <row r="17">
      <c r="A17" s="4" t="inlineStr">
        <is>
          <t>Loss from discontinued operations, net of tax</t>
        </is>
      </c>
      <c r="B17" s="5" t="n">
        <v>0</v>
      </c>
      <c r="C17" s="5" t="n">
        <v>0</v>
      </c>
      <c r="D17" s="5" t="n">
        <v>0</v>
      </c>
      <c r="E17" s="5" t="n">
        <v>-58203</v>
      </c>
    </row>
    <row r="18">
      <c r="A18" s="4" t="inlineStr">
        <is>
          <t>Net income (loss)</t>
        </is>
      </c>
      <c r="B18" s="6" t="n">
        <v>44129</v>
      </c>
      <c r="C18" s="6" t="n">
        <v>46081</v>
      </c>
      <c r="D18" s="6" t="n">
        <v>179614</v>
      </c>
      <c r="E18" s="6" t="n">
        <v>-20871</v>
      </c>
    </row>
    <row r="19">
      <c r="A19" s="3" t="inlineStr">
        <is>
          <t>Basic income (loss) per common share:</t>
        </is>
      </c>
    </row>
    <row r="20">
      <c r="A20" s="4" t="inlineStr">
        <is>
          <t>Income from continuing operations (in usd per share)</t>
        </is>
      </c>
      <c r="B20" s="7" t="n">
        <v>0.6</v>
      </c>
      <c r="C20" s="7" t="n">
        <v>0.76</v>
      </c>
      <c r="D20" s="7" t="n">
        <v>2.47</v>
      </c>
      <c r="E20" s="7" t="n">
        <v>0.61</v>
      </c>
    </row>
    <row r="21">
      <c r="A21" s="4" t="inlineStr">
        <is>
          <t>Loss from discontinued operations (in usd per share)</t>
        </is>
      </c>
      <c r="B21" s="5" t="n">
        <v>0</v>
      </c>
      <c r="C21" s="5" t="n">
        <v>0</v>
      </c>
      <c r="D21" s="5" t="n">
        <v>0</v>
      </c>
      <c r="E21" s="8" t="n">
        <v>-0.95</v>
      </c>
    </row>
    <row r="22">
      <c r="A22" s="4" t="inlineStr">
        <is>
          <t>Net income (loss) (in usd per share)</t>
        </is>
      </c>
      <c r="B22" s="8" t="n">
        <v>0.6</v>
      </c>
      <c r="C22" s="8" t="n">
        <v>0.76</v>
      </c>
      <c r="D22" s="8" t="n">
        <v>2.47</v>
      </c>
      <c r="E22" s="8" t="n">
        <v>-0.34</v>
      </c>
    </row>
    <row r="23">
      <c r="A23" s="3" t="inlineStr">
        <is>
          <t>Diluted income (loss) per common share:</t>
        </is>
      </c>
    </row>
    <row r="24">
      <c r="A24" s="4" t="inlineStr">
        <is>
          <t>Income from continuing operations (in usd per share)</t>
        </is>
      </c>
      <c r="B24" s="8" t="n">
        <v>0.58</v>
      </c>
      <c r="C24" s="8" t="n">
        <v>0.76</v>
      </c>
      <c r="D24" s="8" t="n">
        <v>2.38</v>
      </c>
      <c r="E24" s="8" t="n">
        <v>0.61</v>
      </c>
    </row>
    <row r="25">
      <c r="A25" s="4" t="inlineStr">
        <is>
          <t>Loss from discontinued operations (in usd per share)</t>
        </is>
      </c>
      <c r="B25" s="5" t="n">
        <v>0</v>
      </c>
      <c r="C25" s="5" t="n">
        <v>0</v>
      </c>
      <c r="D25" s="5" t="n">
        <v>0</v>
      </c>
      <c r="E25" s="8" t="n">
        <v>-0.95</v>
      </c>
    </row>
    <row r="26">
      <c r="A26" s="4" t="inlineStr">
        <is>
          <t>Net income (loss) (in usd per share)</t>
        </is>
      </c>
      <c r="B26" s="7" t="n">
        <v>0.58</v>
      </c>
      <c r="C26" s="7" t="n">
        <v>0.76</v>
      </c>
      <c r="D26" s="7" t="n">
        <v>2.38</v>
      </c>
      <c r="E26" s="7" t="n">
        <v>-0.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The following table shows the changes in accumulated other comprehensive loss by component for the three and nine months ended September 30, 2021 and 2020: Retirement Plans Currency Derivatives Total Accumulated other comprehensive loss, June 30, 2021 $ (18,290) $ (14,728) $ — $ (33,018) Other comprehensive loss before reclassifications — (12,014) — (12,014) Income tax — — — — Other comprehensive loss before reclassifications, net of tax — (12,014) — (12,014) Amounts reclassified from accumulated other comprehensive loss 500 — — 500 Income tax (105) — — (105) Amounts reclassified from accumulated other comprehensive loss, net of tax 395 — — 395 Other comprehensive income (loss) 395 (12,014) — (11,619) Accumulated other comprehensive loss, September 30, 2021 $ (17,895) $ (26,742) $ — $ (44,637) Retirement Plans Currency Translation Adjustments Derivatives Total Accumulated other comprehensive loss, June 30, 2020 $ (13,926) $ (23,471) $ (24,188) $ (61,585) Other comprehensive income (loss) before reclassifications — 5,173 (516) 4,657 Income tax — — 40 40 Other comprehensive income (loss) before reclassifications, net of tax — 5,173 (476) 4,697 Amounts reclassified from accumulated other comprehensive loss 214 — 3,028 3,242 Income tax (47) — (871) (918) Amounts reclassified from accumulated other comprehensive loss, net of tax 167 — 2,157 2,324 Other comprehensive income 167 5,173 1,681 7,021 Accumulated other comprehensive loss, September 30, 2020 $ (13,759) $ (18,298) $ (22,507) $ (54,564) Retirement Plans Currency Derivatives Total Accumulated other comprehensive loss, December 31, 2020 $ (18,447) $ (18) $ (20,044) $ (38,509) Other comprehensive (loss) income before reclassifications — (26,724) 2,426 (24,298) Income tax — — (611) (611) Other comprehensive (loss) income before reclassifications, net of tax — (26,724) 1,815 (24,909) Amounts reclassified from accumulated other comprehensive loss 704 — 25,518 26,222 Income tax (152) — (7,289) (7,441) Amounts reclassified from accumulated other comprehensive loss, net of tax 552 — 18,229 18,781 Other comprehensive income (loss) 552 (26,724) 20,044 (6,128) Accumulated other comprehensive loss, September 30, 2021 $ (17,895) $ (26,742) $ — $ (44,637) Retirement Plans Currency Translation Adjustments Derivatives Total Accumulated other comprehensive loss, December 31, 2019 $ (14,691) $ (25,301) $ (12,715) $ (52,707) Other comprehensive loss before reclassifications — (8,577) (19,913) (28,490) Income tax — — 5,113 5,113 Other comprehensive loss before reclassifications, net of tax — (8,577) (14,800) (23,377) Amounts reclassified from accumulated other comprehensive loss 1,067 15,580 6,889 23,536 Income tax (135) — (1,881) (2,016) Amounts reclassified from accumulated other comprehensive loss, net of tax 932 15,580 5,008 21,520 Other comprehensive income (loss) 932 7,003 (9,792) (1,857) Accumulated other comprehensive loss, September 30, 2020 $ (13,759) $ (18,298) $ (22,507) $ (54,5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distribution businesses (Medical Distribution and Patient Direct), outsourced logistics and value-added services business. Global Products manufactures and sources medical surgical products through our production and kitting operations. We evaluate the performance of our segments based on their operating income excluding intangible amortization and acquisition-related and exit and realignment charges that, either as a result of their nature or size, would not be expected to occur as part of our normal business operations on a regular basis. Segment assets exclude inter-segment account balances as we believe their inclusion would be misleading and not meaningful. We believe all inter-segment sales are at prices that approximate market. The following tables present financial information by segment: Three Months Ended Nine Months Ended 2021 2020 2021 2020 Net revenue: Segment net revenue Global Solutions $ 2,022,919 $ 1,865,182 $ 5,850,007 $ 5,261,415 Global Products 679,067 473,797 2,026,385 1,235,391 Total segment net revenue 2,701,986 2,338,979 7,876,392 6,496,806 Inter-segment revenue Global Products (199,811) (151,051) (558,223) (378,466) Total inter-segment revenue (199,811) (151,051) (558,223) (378,466) Consolidated net revenue $ 2,502,175 $ 2,187,928 $ 7,318,169 $ 6,118,340 Operating income: Global Solutions $ 20,366 $ 10,972 $ 47,729 $ 8,522 Global Products 51,327 89,923 310,242 160,268 Inter-segment eliminations 7,587 (8,718) (475) (10,322) Intangible amortization (10,025) (10,242) (30,077) (31,463) Acquisition-related and exit and realignment charges (6,380) (6,382) (20,967) (18,500) Consolidated operating income $ 62,875 $ 75,553 $ 306,452 $ 108,505 Depreciation and amortization: Global Solutions $ 9,951 $ 9,572 $ 29,678 $ 31,273 Global Products 12,691 11,118 38,464 38,221 Consolidated depreciation and amortization $ 22,642 $ 20,690 $ 68,142 $ 69,494 Capital expenditures: Global Solutions $ 5,752 $ 3,582 $ 14,776 $ 7,545 Global Products 8,192 10,656 17,849 15,808 Discontinued operations — — — 3,027 Consolidated capital expenditures $ 13,944 $ 14,238 $ 32,625 $ 26,380 September 30, 2021 December 31, 2020 Total assets: Global Solutions $ 2,135,865 $ 2,117,372 Global Products 1,408,495 1,135,209 Segment assets 3,544,360 3,252,581 Cash and cash equivalents 39,759 83,058 Consolidated total assets $ 3,584,119 $ 3,335,639 The following table presents net revenue by geographic area, which were attributed based on the location from which we ship products or provide services. Three Months Ended September 30, Nine Months Ended September 30, 2021 2020 2021 2020 Net revenue: United States $ 2,380,794 $ 2,101,074 $ 6,900,222 $ 5,872,143 International 121,381 86,854 417,947 246,197 Consolidated net revenue $ 2,502,175 $ 2,187,928 $ 7,318,169 $ 6,118,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We adopted ASU No. 2019-12 effective beginning January 1, 2021. Its adoption did not have a material impact on our consolidated financial stat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Our current debt agreements contemplate a transition from LIBOR to another benchmark rate in the event that LIBOR ceases to exist. We do not expect the transition to have a material impact on our consolidated financial statements. In October 2020, the FASB issued ASU No. 2020-10, Codification Improvements, to improve consistency by amending the FASB Accounting Standards Codification (the Codification) to include all disclosure guidance in the appropriate disclosure sections. This ASU also clarifies application of various provisions in the Codification by amending and adding new headings, cross referencing to other guidance, and refining or correcting terminology. The amendments in this ASU do not change GAAP and, therefore, are not expected to result in a significant change in practice. We adopted ASU No. 2020-10 effective beginning January 1, 2021. Its adoption did not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Movianto business </t>
        </is>
      </c>
    </row>
    <row r="5">
      <c r="A5" s="4" t="inlineStr">
        <is>
          <t>Reclassifications</t>
        </is>
      </c>
      <c r="B5" s="4" t="inlineStr">
        <is>
          <t>Reclassifications Certain prior year amounts have been reclassified to conform to the current year presentation.</t>
        </is>
      </c>
    </row>
    <row r="6">
      <c r="A6" s="4" t="inlineStr">
        <is>
          <t>Use of Estimates</t>
        </is>
      </c>
      <c r="B6" s="4" t="inlineStr">
        <is>
          <t>Use of Estimates The preparation of consolidated financial statements in conformity with GAAP requires us to make assumptions and estimates that affect reported amounts and related disclosures. Actual results may differ from these estimates.</t>
        </is>
      </c>
    </row>
    <row r="7">
      <c r="A7" s="4" t="inlineStr">
        <is>
          <t>Cash, Cash Equivalents and Restricted Cash</t>
        </is>
      </c>
      <c r="B7" s="4" t="inlineStr">
        <is>
          <t>Cash, Cash Equivalents and Restricted Cash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included in Other assets, net as of September 30, 2021 represents cash held in an escrow account as required by the Centers for Medicare &amp;amp; Medicaid Services (CMS) in conjunction with the Bundled Payments for Care Improvement (BPCI) initiatives.</t>
        </is>
      </c>
    </row>
    <row r="8">
      <c r="A8" s="4" t="inlineStr">
        <is>
          <t>Fair Value</t>
        </is>
      </c>
      <c r="B8" s="4" t="inlineStr">
        <is>
          <t>The carrying amounts of cash and cash equivalents, accounts receivable and accounts payable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6 for the fair value of debt. The fair value of foreign currenc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8 for the fair value of derivatives.</t>
        </is>
      </c>
    </row>
    <row r="9">
      <c r="A9" s="4" t="inlineStr">
        <is>
          <t>Segment Information</t>
        </is>
      </c>
      <c r="B9" s="4" t="inlineStr">
        <is>
          <t xml:space="preserve">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distribution businesses (Medical Distribution and Patient Direct), outsourced logistics and value-added services business. Global Products manufactures and sources medical surgical products through our production and kitting operations. We evaluate the performance of our segments based on their operating income excluding intangible amortization and acquisition-related and exit and realignment charges that, either as a result of their nature or size, would not be expected to occur as part of our normal business operations on a regular basis. </t>
        </is>
      </c>
    </row>
    <row r="10">
      <c r="A10" s="4" t="inlineStr">
        <is>
          <t>Recent Accounting Pronouncements</t>
        </is>
      </c>
      <c r="B10" s="4" t="inlineStr">
        <is>
          <t>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We adopted ASU No. 2019-12 effective beginning January 1, 2021. Its adoption did not have a material impact on our consolidated financial stat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Our current debt agreements contemplate a transition from LIBOR to another benchmark rate in the event that LIBOR ceases to exist. We do not expect the transition to have a material impact on our consolidated financial statements. In October 2020, the FASB issued ASU No. 2020-10, Codification Improvements, to improve consistency by amending the FASB Accounting Standards Codification (the Codification) to include all disclosure guidance in the appropriate disclosure sections. This ASU also clarifies application of various provisions in the Codification by amending and adding new headings, cross referencing to other guidance, and refining or correcting terminology. The amendments in this ASU do not change GAAP and, therefore, are not expected to result in a significant change in practice. We adopted ASU No. 2020-10 effective beginning January 1, 2021. Its adoption did not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September 30, 2021 December 31, 2020 Cash and cash equivalents $ 39,759 $ 83,058 Restricted cash included in Other current assets — 35,126 Restricted cash included in Other assets, net 16,323 16,322 Total cash, cash equivalents, and restricted cash $ 56,082 $ 134,506 </t>
        </is>
      </c>
    </row>
    <row r="5">
      <c r="A5" s="4" t="inlineStr">
        <is>
          <t>Schedule of Restrictions on Cash and Cash Equivalents</t>
        </is>
      </c>
      <c r="B5"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September 30, 2021 December 31, 2020 Cash and cash equivalents $ 39,759 $ 83,058 Restricted cash included in Other current assets — 35,126 Restricted cash included in Other assets, net 16,323 16,322 Total cash, cash equivalents, and restricted cash $ 56,082 $ 134,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The following table summarizes the financial results of our discontinued operations for the three and nine months ended September 30, 2020: Three Months Ended September 30, 2020 Nine Months Ended September 30, 2020 Net revenue $ — $ 226,759 Cost of goods sold — 53,923 Gross margin — 172,836 Distribution, selling, and administrative expenses — 157,512 Loss on divestiture — 65,472 Acquisition-related and exit and realignment charges — 4,825 Other operating income, net — (388) Operating loss — (54,585) Interest expense, net — 3,144 Loss from discontinued operations before income taxes — (57,729) Income tax provision from discontinued operations — 474 Loss from discontinued operations, net of tax $ — $ (58,203) The following table provides operating and investing cash flow information for our discontinued operations: Nine Months Ended September 30, 2020 Operating Activities: Loss on divestiture $ 65,472 Investing Activities: Capital expenditures 3,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Changes in Carrying Amount of Goodwill</t>
        </is>
      </c>
      <c r="B4" s="4" t="inlineStr">
        <is>
          <t xml:space="preserve">The following table summarizes the goodwill balances by segment and the changes in the carrying amount of goodwill through September 30, 2021: Global Solutions Global Products Consolidated Carrying amount of goodwill, December 31, 2020 $ 283,905 $ 110,181 $ 394,086 Currency translation adjustments — (7,393) (7,393) Carrying amount of goodwill, September 30, 2021 $ 283,905 $ 102,788 $ 386,693 </t>
        </is>
      </c>
    </row>
    <row r="5">
      <c r="A5" s="4" t="inlineStr">
        <is>
          <t>Intangible Assets</t>
        </is>
      </c>
      <c r="B5" s="4" t="inlineStr">
        <is>
          <t>Intangible assets at September 30, 2021 and December 31, 2020 were as follows: September 30, 2021 December 31, 2020 Customer Tradenames Other Customer Tradenames Other Gross intangible assets $ 265,527 $ 90,000 $ 43,313 $ 270,505 $ 90,000 $ 43,245 Accumulated amortization (139,632) (31,152) (18,267) (121,209) (24,881) (14,309) Net intangible assets $ 125,895 $ 58,848 $ 25,046 $ 149,296 $ 65,119 $ 28,936 Weighted average useful life 10 years 11 years 8 years 10 years 11 years 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xit and Realignment Costs (Tables)</t>
        </is>
      </c>
      <c r="B1" s="2" t="inlineStr">
        <is>
          <t>9 Months Ended</t>
        </is>
      </c>
    </row>
    <row r="2">
      <c r="B2" s="2" t="inlineStr">
        <is>
          <t>Sep. 30, 2021</t>
        </is>
      </c>
    </row>
    <row r="3">
      <c r="A3" s="3" t="inlineStr">
        <is>
          <t>Restructuring and Related Activities [Abstract]</t>
        </is>
      </c>
    </row>
    <row r="4">
      <c r="A4" s="4" t="inlineStr">
        <is>
          <t>Summary Of Exit And Realignment Charges By Segment</t>
        </is>
      </c>
      <c r="B4" s="4" t="inlineStr">
        <is>
          <t xml:space="preserve">Exit and realignment charges by segment for the three and nine months ended September 30, 2021 and 2020 were as follows: Three Months Ended Nine Months Ended September 30, 2021 2020 2021 2020 Global Solutions segment $ 5,352 $ 2,714 $ 16,166 $ 6,255 Global Products segment 1,028 2,877 4,801 3,364 Total exit and realignment charges $ 6,380 $ 5,591 $ 20,967 $ 9,619 </t>
        </is>
      </c>
    </row>
    <row r="5">
      <c r="A5" s="4" t="inlineStr">
        <is>
          <t>Schedule Of Restructuring And Related Costs Accrual Activity</t>
        </is>
      </c>
      <c r="B5" s="4" t="inlineStr">
        <is>
          <t xml:space="preserve">The following table summarizes the activity related to exit and realignment cost accruals through September 30, 2021 and 2020: Total Accrued exit and realignment costs, December 31, 2020 $ 3,146 Provision for exit and realignment activities: Information system restructuring costs 1,029 Lease obligations 347 Other 781 Cash payments (2,915) Accrued exit and realignment costs, March 31, 2021 2,388 Provision for exit and realignment activities: Information system restructuring costs 1,611 Lease obligations (126) Other 989 Cash payments (2,302) Accrued exit and realignment costs, June 30, 2021 2,560 Provision for exit and realignment activities: Information system restructuring costs 1,506 Lease obligations 107 Other 3,142 Cash payments (4,199) Accrued exit and realignment costs, September 30, 2021 $ 3,116 Accrued exit and realignment costs, December 31, 2019 $ 8,162 Provision for exit and realignment activities: Severance 1,391 Information system restructuring costs 183 Lease obligations 202 Other 53 Cash payments (5,799) Accrued exit and realignment costs, March 31, 2020 4,192 Provision for exit and realignment activities: Severance 809 Information system restructuring costs 671 Lease obligations 219 Other 501 Cash payments (2,072) Accrued exit and realignment costs, June 30, 2020 4,320 Provision for exit and realignment activities: Severance 1,950 Information system restructuring costs 77 Lease obligations 848 Other 2,716 Cash payments (7,083) Accrued exit and realignment costs, September 30, 2020 $ 2,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Debt consists of the following: September 30, 2021 December 31, 2020 Carrying Estimated Carrying Estimated Term Loan A-2 $ — $ — $ 33,865 $ 34,390 Term Loan B — — 477,525 486,614 Receivables Securitization Program 196,683 200,000 152,929 155,100 4.375% Senior Notes, due December 2024 245,011 261,329 244,780 253,241 Revolver 12,300 12,300 103,200 103,200 4.500% Senior Notes, due March 2029 491,430 507,075 — — Finance leases and other 15,677 15,677 13,668 13,668 Total debt 961,101 996,381 1,025,967 1,046,213 Less current maturities (1,616) (1,616) (39,949) (40,453) Long-term debt $ 959,485 $ 994,765 $ 986,018 $ 1,005,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1</t>
        </is>
      </c>
    </row>
    <row r="3">
      <c r="A3" s="3" t="inlineStr">
        <is>
          <t>Retirement Benefits [Abstract]</t>
        </is>
      </c>
    </row>
    <row r="4">
      <c r="A4" s="4" t="inlineStr">
        <is>
          <t>Schedule Of Components Of Net Periodic Benefit Cost For Domestic Retirement Plan</t>
        </is>
      </c>
      <c r="B4" s="4" t="inlineStr">
        <is>
          <t xml:space="preserve">The components of net periodic benefit cost for the three and nine months ended September 30, 2021 and 2020 were as follows: Three Months Ended Nine Months Ended 2021 2020 2021 2020 Service cost $ 693 $ 362 $ 2,106 $ 1,073 Interest cost 443 498 1,337 1,488 Recognized net actuarial loss 353 214 1,060 642 Net periodic benefit cost $ 1,489 $ 1,074 $ 4,503 $ 3,2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44129</v>
      </c>
      <c r="C4" s="6" t="n">
        <v>46081</v>
      </c>
      <c r="D4" s="6" t="n">
        <v>179614</v>
      </c>
      <c r="E4" s="6" t="n">
        <v>-20871</v>
      </c>
    </row>
    <row r="5">
      <c r="A5" s="3" t="inlineStr">
        <is>
          <t>Other comprehensive income (loss), net of tax:</t>
        </is>
      </c>
    </row>
    <row r="6">
      <c r="A6" s="4" t="inlineStr">
        <is>
          <t>Currency translation adjustments</t>
        </is>
      </c>
      <c r="B6" s="5" t="n">
        <v>-12014</v>
      </c>
      <c r="C6" s="5" t="n">
        <v>5173</v>
      </c>
      <c r="D6" s="5" t="n">
        <v>-26724</v>
      </c>
      <c r="E6" s="5" t="n">
        <v>7003</v>
      </c>
    </row>
    <row r="7">
      <c r="A7" s="4" t="inlineStr">
        <is>
          <t>Change in unrecognized net periodic pension costs</t>
        </is>
      </c>
      <c r="B7" s="5" t="n">
        <v>395</v>
      </c>
      <c r="C7" s="5" t="n">
        <v>167</v>
      </c>
      <c r="D7" s="5" t="n">
        <v>552</v>
      </c>
      <c r="E7" s="5" t="n">
        <v>932</v>
      </c>
    </row>
    <row r="8">
      <c r="A8" s="4" t="inlineStr">
        <is>
          <t>Change in gains and losses on derivative instruments</t>
        </is>
      </c>
      <c r="B8" s="5" t="n">
        <v>0</v>
      </c>
      <c r="C8" s="5" t="n">
        <v>1681</v>
      </c>
      <c r="D8" s="5" t="n">
        <v>20044</v>
      </c>
      <c r="E8" s="5" t="n">
        <v>-9792</v>
      </c>
    </row>
    <row r="9">
      <c r="A9" s="4" t="inlineStr">
        <is>
          <t>Total other comprehensive income (loss), net of tax</t>
        </is>
      </c>
      <c r="B9" s="5" t="n">
        <v>-11619</v>
      </c>
      <c r="C9" s="5" t="n">
        <v>7021</v>
      </c>
      <c r="D9" s="5" t="n">
        <v>-6128</v>
      </c>
      <c r="E9" s="5" t="n">
        <v>-1857</v>
      </c>
    </row>
    <row r="10">
      <c r="A10" s="4" t="inlineStr">
        <is>
          <t>Comprehensive income (loss)</t>
        </is>
      </c>
      <c r="B10" s="6" t="n">
        <v>32510</v>
      </c>
      <c r="C10" s="6" t="n">
        <v>53102</v>
      </c>
      <c r="D10" s="6" t="n">
        <v>173486</v>
      </c>
      <c r="E10" s="6" t="n">
        <v>-227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 xml:space="preserve">The following table summarizes the terms and fair value of our outstanding derivative financial instruments as of September 30, 2021: Derivative Assets Derivative Liabilities Notional Amount Maturity Date Classification Fair Value Classification Fair Value Economic (non-designated) hedges Foreign currency contracts $ 14,400 October 2021 Other current assets $ 92 Other current liabilities $ — The following table summarizes the terms and fair value of our outstanding derivative financial instruments as of December 31, 2020: Derivative Assets Derivative Liabilities Notional Amount Maturity Date Classification Fair Value Classification Fair Value Cash flow hedges Interest rate swaps $ 300,000 May 2022 and May 2025 Other assets, net $ — Other liabilities $ 17,872 Economic (non-designated) hedges Foreign currency contracts $ 30,300 January 2021 Other current assets $ 151 Other current liabilities $ — </t>
        </is>
      </c>
    </row>
    <row r="5">
      <c r="A5" s="4" t="inlineStr">
        <is>
          <t>Schedule Of Cash Flow Hedges Included In Accumulated Other Comprehensive Income (Loss)</t>
        </is>
      </c>
      <c r="B5" s="4" t="inlineStr">
        <is>
          <t>The following table summarizes the effect of cash flow hedge accounting on our consolidated statements of operations for the three and nine months ended September 30, 2021: Amount of Gain Recognized in Other Comprehensive Income (Loss) Location of Loss Reclassified from Accumulated Other Comprehensive Loss into Income Total Amount of Expense Line Items Presented in the Consolidated Statement of Operations in Which the Effects are Recorded Amount of Loss Reclassified from Accumulated Other Comprehensive Loss into Income Three Months Ended September 30, 2021 Nine Months Ended September 30, 2021 Three Months Ended September 30, 2021 Nine Months Ended September 30, 2021 Three Months Ended September 30, 2021 Nine Months Ended September 30, 2021 Interest rate swaps $ — $ 2,426 Loss on extinguishment of debt $ — $ (40,433) $ — $ (25,518) The amount of ineffectiveness associated with these contracts was immaterial for the periods presented. The following table summarizes the effect of cash flow hedge accounting on our consolidated statements of operations for the three and nine months ended September 30, 2020: Amount of Loss Recognized in Other Comprehensive Income (Loss) Location of Loss Reclassified from Accumulated Other Comprehensive Loss into Income Total Amount of Expense Line Items Presented in the Consolidated Statement of Operations in Which the Effects are Recorded Amount of Loss Reclassified from Accumulated Other Comprehensive Loss into Income Three Months Ended September 30, 2020 Nine Months Ended September 30, 2020 Three Months Ended September 30, 2020 Nine Months Ended September 30, 2020 Three Months Ended September 30, 2020 Nine Months Ended September 30, 2020 Interest rate swaps $ (515) $ (19,913) Interest expense, net $ (20,975) $ (65,923) $ (3,028) $ (6,889) The amount of ineffectiveness associated with these contracts was immaterial for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Summary Of Calculation Of Net Income (Loss) Per Common Share</t>
        </is>
      </c>
      <c r="B4" s="4" t="inlineStr">
        <is>
          <t>The following summarizes the calculation of net income (loss) per common share attributable to common shareholders for the three and nine months ended September 30, 2021 and 2020: Three Months Ended Nine Months Ended (in thousands, except per share data) 2021 2020 2021 2020 Income from continuing operations, net of tax $ 44,129 $ 46,081 $ 179,614 $ 37,332 Loss from discontinued operations, net of tax — — — (58,203) Net income (loss) $ 44,129 $ 46,081 $ 179,614 $ (20,871) Weighted average shares outstanding - basic 73,215 60,786 72,649 60,983 Dilutive shares 2,743 137 2,754 — Weighted average shares outstanding - diluted 75,958 60,923 75,403 60,983 Basic income (loss) per common share: Income from continuing operations $ 0.60 $ 0.76 $ 2.47 $ 0.61 Loss from discontinued operations — — — (0.95) Net income (loss) $ 0.60 $ 0.76 $ 2.47 $ (0.34) Diluted income (loss) per common share: Income from continuing operations $ 0.58 $ 0.76 $ 2.38 $ 0.61 Loss from discontinued operations — — — (0.95) Net income (loss) $ 0.58 $ 0.76 $ 2.38 $ (0.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Changes In Accumulated Other Comprehensive Loss By Component</t>
        </is>
      </c>
      <c r="B4" s="4" t="inlineStr">
        <is>
          <t>The following table shows the changes in accumulated other comprehensive loss by component for the three and nine months ended September 30, 2021 and 2020: Retirement Plans Currency Derivatives Total Accumulated other comprehensive loss, June 30, 2021 $ (18,290) $ (14,728) $ — $ (33,018) Other comprehensive loss before reclassifications — (12,014) — (12,014) Income tax — — — — Other comprehensive loss before reclassifications, net of tax — (12,014) — (12,014) Amounts reclassified from accumulated other comprehensive loss 500 — — 500 Income tax (105) — — (105) Amounts reclassified from accumulated other comprehensive loss, net of tax 395 — — 395 Other comprehensive income (loss) 395 (12,014) — (11,619) Accumulated other comprehensive loss, September 30, 2021 $ (17,895) $ (26,742) $ — $ (44,637) Retirement Plans Currency Translation Adjustments Derivatives Total Accumulated other comprehensive loss, June 30, 2020 $ (13,926) $ (23,471) $ (24,188) $ (61,585) Other comprehensive income (loss) before reclassifications — 5,173 (516) 4,657 Income tax — — 40 40 Other comprehensive income (loss) before reclassifications, net of tax — 5,173 (476) 4,697 Amounts reclassified from accumulated other comprehensive loss 214 — 3,028 3,242 Income tax (47) — (871) (918) Amounts reclassified from accumulated other comprehensive loss, net of tax 167 — 2,157 2,324 Other comprehensive income 167 5,173 1,681 7,021 Accumulated other comprehensive loss, September 30, 2020 $ (13,759) $ (18,298) $ (22,507) $ (54,564) Retirement Plans Currency Derivatives Total Accumulated other comprehensive loss, December 31, 2020 $ (18,447) $ (18) $ (20,044) $ (38,509) Other comprehensive (loss) income before reclassifications — (26,724) 2,426 (24,298) Income tax — — (611) (611) Other comprehensive (loss) income before reclassifications, net of tax — (26,724) 1,815 (24,909) Amounts reclassified from accumulated other comprehensive loss 704 — 25,518 26,222 Income tax (152) — (7,289) (7,441) Amounts reclassified from accumulated other comprehensive loss, net of tax 552 — 18,229 18,781 Other comprehensive income (loss) 552 (26,724) 20,044 (6,128) Accumulated other comprehensive loss, September 30, 2021 $ (17,895) $ (26,742) $ — $ (44,637) Retirement Plans Currency Translation Adjustments Derivatives Total Accumulated other comprehensive loss, December 31, 2019 $ (14,691) $ (25,301) $ (12,715) $ (52,707) Other comprehensive loss before reclassifications — (8,577) (19,913) (28,490) Income tax — — 5,113 5,113 Other comprehensive loss before reclassifications, net of tax — (8,577) (14,800) (23,377) Amounts reclassified from accumulated other comprehensive loss 1,067 15,580 6,889 23,536 Income tax (135) — (1,881) (2,016) Amounts reclassified from accumulated other comprehensive loss, net of tax 932 15,580 5,008 21,520 Other comprehensive income (loss) 932 7,003 (9,792) (1,857) Accumulated other comprehensive loss, September 30, 2020 $ (13,759) $ (18,298) $ (22,507) $ (54,5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Financial Information By Segment</t>
        </is>
      </c>
      <c r="B4" s="4" t="inlineStr">
        <is>
          <t xml:space="preserve">The following tables present financial information by segment: Three Months Ended Nine Months Ended 2021 2020 2021 2020 Net revenue: Segment net revenue Global Solutions $ 2,022,919 $ 1,865,182 $ 5,850,007 $ 5,261,415 Global Products 679,067 473,797 2,026,385 1,235,391 Total segment net revenue 2,701,986 2,338,979 7,876,392 6,496,806 Inter-segment revenue Global Products (199,811) (151,051) (558,223) (378,466) Total inter-segment revenue (199,811) (151,051) (558,223) (378,466) Consolidated net revenue $ 2,502,175 $ 2,187,928 $ 7,318,169 $ 6,118,340 Operating income: Global Solutions $ 20,366 $ 10,972 $ 47,729 $ 8,522 Global Products 51,327 89,923 310,242 160,268 Inter-segment eliminations 7,587 (8,718) (475) (10,322) Intangible amortization (10,025) (10,242) (30,077) (31,463) Acquisition-related and exit and realignment charges (6,380) (6,382) (20,967) (18,500) Consolidated operating income $ 62,875 $ 75,553 $ 306,452 $ 108,505 Depreciation and amortization: Global Solutions $ 9,951 $ 9,572 $ 29,678 $ 31,273 Global Products 12,691 11,118 38,464 38,221 Consolidated depreciation and amortization $ 22,642 $ 20,690 $ 68,142 $ 69,494 Capital expenditures: Global Solutions $ 5,752 $ 3,582 $ 14,776 $ 7,545 Global Products 8,192 10,656 17,849 15,808 Discontinued operations — — — 3,027 Consolidated capital expenditures $ 13,944 $ 14,238 $ 32,625 $ 26,380 </t>
        </is>
      </c>
    </row>
    <row r="5">
      <c r="A5" s="4" t="inlineStr">
        <is>
          <t>Consolidated Total Assets</t>
        </is>
      </c>
      <c r="B5" s="4" t="inlineStr">
        <is>
          <t xml:space="preserve">September 30, 2021 December 31, 2020 Total assets: Global Solutions $ 2,135,865 $ 2,117,372 Global Products 1,408,495 1,135,209 Segment assets 3,544,360 3,252,581 Cash and cash equivalents 39,759 83,058 Consolidated total assets $ 3,584,119 $ 3,335,639 </t>
        </is>
      </c>
    </row>
    <row r="6">
      <c r="A6" s="4" t="inlineStr">
        <is>
          <t>Schedule Of Revenue From External Customers And Long-lived Assets, By Geographical</t>
        </is>
      </c>
      <c r="B6" s="4" t="inlineStr">
        <is>
          <t xml:space="preserve">The following table presents net revenue by geographic area, which were attributed based on the location from which we ship products or provide services. Three Months Ended September 30, Nine Months Ended September 30, 2021 2020 2021 2020 Net revenue: United States $ 2,380,794 $ 2,101,074 $ 6,900,222 $ 5,872,143 International 121,381 86,854 417,947 246,197 Consolidated net revenue $ 2,502,175 $ 2,187,928 $ 7,318,169 $ 6,118,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39759</v>
      </c>
      <c r="C3" s="6" t="n">
        <v>83058</v>
      </c>
    </row>
    <row r="4">
      <c r="A4" s="4" t="inlineStr">
        <is>
          <t>Restricted cash included in Other current assets</t>
        </is>
      </c>
      <c r="B4" s="5" t="n">
        <v>0</v>
      </c>
      <c r="C4" s="5" t="n">
        <v>35126</v>
      </c>
    </row>
    <row r="5">
      <c r="A5" s="4" t="inlineStr">
        <is>
          <t>Restricted cash included in Other assets, net</t>
        </is>
      </c>
      <c r="B5" s="5" t="n">
        <v>16323</v>
      </c>
      <c r="C5" s="5" t="n">
        <v>16322</v>
      </c>
    </row>
    <row r="6">
      <c r="A6" s="4" t="inlineStr">
        <is>
          <t>Total cash, cash equivalents, and restricted cash</t>
        </is>
      </c>
      <c r="B6" s="6" t="n">
        <v>56082</v>
      </c>
      <c r="C6" s="6" t="n">
        <v>134506</v>
      </c>
      <c r="D6" s="6" t="n">
        <v>227479</v>
      </c>
      <c r="E6" s="6" t="n">
        <v>846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Movianto - Discontinued Operations, Held-for-sale - USD ($)</t>
        </is>
      </c>
      <c r="B1" s="2" t="inlineStr">
        <is>
          <t>Sep. 30, 2021</t>
        </is>
      </c>
      <c r="C1" s="2" t="inlineStr">
        <is>
          <t>Dec. 31, 2020</t>
        </is>
      </c>
      <c r="D1" s="2" t="inlineStr">
        <is>
          <t>Jun. 18, 2020</t>
        </is>
      </c>
    </row>
    <row r="2">
      <c r="A2" s="3" t="inlineStr">
        <is>
          <t>Income Statement, Balance Sheet and Additional Disclosures by Disposal Groups, Including Discontinued Operations [Line Items]</t>
        </is>
      </c>
    </row>
    <row r="3">
      <c r="A3" s="4" t="inlineStr">
        <is>
          <t>Cash consideration</t>
        </is>
      </c>
      <c r="D3" s="6" t="n">
        <v>133000000</v>
      </c>
    </row>
    <row r="4">
      <c r="A4" s="4" t="inlineStr">
        <is>
          <t>Total assets of discontinued operations</t>
        </is>
      </c>
      <c r="B4" s="6" t="n">
        <v>0</v>
      </c>
      <c r="C4" s="6" t="n">
        <v>0</v>
      </c>
    </row>
    <row r="5">
      <c r="A5" s="4" t="inlineStr">
        <is>
          <t>Total liabilities of discontinued operations</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Financial Results of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Loss from discontinued operations, net of tax</t>
        </is>
      </c>
      <c r="B4" s="6" t="n">
        <v>0</v>
      </c>
      <c r="C4" s="6" t="n">
        <v>0</v>
      </c>
      <c r="D4" s="6" t="n">
        <v>0</v>
      </c>
      <c r="E4" s="6" t="n">
        <v>-58203</v>
      </c>
    </row>
    <row r="5">
      <c r="A5" s="4" t="inlineStr">
        <is>
          <t>Movianto | Discontinued Operations, Held-for-sale</t>
        </is>
      </c>
    </row>
    <row r="6">
      <c r="A6" s="3" t="inlineStr">
        <is>
          <t>Income Statement, Balance Sheet and Additional Disclosures by Disposal Groups, Including Discontinued Operations [Line Items]</t>
        </is>
      </c>
    </row>
    <row r="7">
      <c r="A7" s="4" t="inlineStr">
        <is>
          <t>Net revenue</t>
        </is>
      </c>
      <c r="C7" s="5" t="n">
        <v>0</v>
      </c>
      <c r="E7" s="5" t="n">
        <v>226759</v>
      </c>
    </row>
    <row r="8">
      <c r="A8" s="4" t="inlineStr">
        <is>
          <t>Cost of goods sold</t>
        </is>
      </c>
      <c r="C8" s="5" t="n">
        <v>0</v>
      </c>
      <c r="E8" s="5" t="n">
        <v>53923</v>
      </c>
    </row>
    <row r="9">
      <c r="A9" s="4" t="inlineStr">
        <is>
          <t>Gross margin</t>
        </is>
      </c>
      <c r="C9" s="5" t="n">
        <v>0</v>
      </c>
      <c r="E9" s="5" t="n">
        <v>172836</v>
      </c>
    </row>
    <row r="10">
      <c r="A10" s="4" t="inlineStr">
        <is>
          <t>Distribution, selling, and administrative expenses</t>
        </is>
      </c>
      <c r="C10" s="5" t="n">
        <v>0</v>
      </c>
      <c r="E10" s="5" t="n">
        <v>157512</v>
      </c>
    </row>
    <row r="11">
      <c r="A11" s="4" t="inlineStr">
        <is>
          <t>Loss on divestiture</t>
        </is>
      </c>
      <c r="C11" s="5" t="n">
        <v>0</v>
      </c>
      <c r="E11" s="5" t="n">
        <v>65472</v>
      </c>
    </row>
    <row r="12">
      <c r="A12" s="4" t="inlineStr">
        <is>
          <t>Acquisition-related and exit and realignment charges</t>
        </is>
      </c>
      <c r="C12" s="5" t="n">
        <v>0</v>
      </c>
      <c r="E12" s="5" t="n">
        <v>4825</v>
      </c>
    </row>
    <row r="13">
      <c r="A13" s="4" t="inlineStr">
        <is>
          <t>Other operating income, net</t>
        </is>
      </c>
      <c r="C13" s="5" t="n">
        <v>0</v>
      </c>
      <c r="E13" s="5" t="n">
        <v>-388</v>
      </c>
    </row>
    <row r="14">
      <c r="A14" s="4" t="inlineStr">
        <is>
          <t>Operating loss</t>
        </is>
      </c>
      <c r="C14" s="5" t="n">
        <v>0</v>
      </c>
      <c r="E14" s="5" t="n">
        <v>-54585</v>
      </c>
    </row>
    <row r="15">
      <c r="A15" s="4" t="inlineStr">
        <is>
          <t>Interest expense, net</t>
        </is>
      </c>
      <c r="C15" s="5" t="n">
        <v>0</v>
      </c>
      <c r="E15" s="5" t="n">
        <v>3144</v>
      </c>
    </row>
    <row r="16">
      <c r="A16" s="4" t="inlineStr">
        <is>
          <t>Loss from discontinued operations before income taxes</t>
        </is>
      </c>
      <c r="C16" s="5" t="n">
        <v>0</v>
      </c>
      <c r="E16" s="5" t="n">
        <v>-57729</v>
      </c>
    </row>
    <row r="17">
      <c r="A17" s="4" t="inlineStr">
        <is>
          <t>Income tax provision from discontinued operations</t>
        </is>
      </c>
      <c r="C17" s="5" t="n">
        <v>0</v>
      </c>
      <c r="E17" s="5" t="n">
        <v>474</v>
      </c>
    </row>
    <row r="18">
      <c r="A18" s="4" t="inlineStr">
        <is>
          <t>Loss from discontinued operations, net of tax</t>
        </is>
      </c>
      <c r="C18" s="6" t="n">
        <v>0</v>
      </c>
      <c r="E18" s="6" t="n">
        <v>-582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Cash Flow Information for 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ing Activities:</t>
        </is>
      </c>
    </row>
    <row r="4">
      <c r="A4" s="4" t="inlineStr">
        <is>
          <t>Capital expenditures</t>
        </is>
      </c>
      <c r="B4" s="6" t="n">
        <v>0</v>
      </c>
      <c r="C4" s="6" t="n">
        <v>0</v>
      </c>
      <c r="D4" s="6" t="n">
        <v>0</v>
      </c>
      <c r="E4" s="6" t="n">
        <v>3027</v>
      </c>
    </row>
    <row r="5">
      <c r="A5" s="4" t="inlineStr">
        <is>
          <t>Movianto | Discontinued Operations, Held-for-sale</t>
        </is>
      </c>
    </row>
    <row r="6">
      <c r="A6" s="3" t="inlineStr">
        <is>
          <t>Operating Activities:</t>
        </is>
      </c>
    </row>
    <row r="7">
      <c r="A7" s="4" t="inlineStr">
        <is>
          <t>Loss on divestiture</t>
        </is>
      </c>
      <c r="E7" s="5" t="n">
        <v>65472</v>
      </c>
    </row>
    <row r="8">
      <c r="A8" s="3" t="inlineStr">
        <is>
          <t>Investing Activities:</t>
        </is>
      </c>
    </row>
    <row r="9">
      <c r="A9" s="4" t="inlineStr">
        <is>
          <t>Capital expenditures</t>
        </is>
      </c>
      <c r="E9" s="6" t="n">
        <v>30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s) $ in Thousands</t>
        </is>
      </c>
      <c r="B1" s="2" t="inlineStr">
        <is>
          <t>9 Months Ended</t>
        </is>
      </c>
    </row>
    <row r="2">
      <c r="B2" s="2" t="inlineStr">
        <is>
          <t>Sep. 30, 2021USD ($)</t>
        </is>
      </c>
    </row>
    <row r="3">
      <c r="A3" s="3" t="inlineStr">
        <is>
          <t>Goodwill [Roll Forward]</t>
        </is>
      </c>
    </row>
    <row r="4">
      <c r="A4" s="4" t="inlineStr">
        <is>
          <t>Carrying amount of goodwill, December 31, 2020</t>
        </is>
      </c>
      <c r="B4" s="6" t="n">
        <v>394086</v>
      </c>
    </row>
    <row r="5">
      <c r="A5" s="4" t="inlineStr">
        <is>
          <t>Currency translation adjustments</t>
        </is>
      </c>
      <c r="B5" s="5" t="n">
        <v>-7393</v>
      </c>
    </row>
    <row r="6">
      <c r="A6" s="4" t="inlineStr">
        <is>
          <t>Carrying amount of goodwill, September 30, 2021</t>
        </is>
      </c>
      <c r="B6" s="5" t="n">
        <v>386693</v>
      </c>
    </row>
    <row r="7">
      <c r="A7" s="4" t="inlineStr">
        <is>
          <t>Global Solutions segment</t>
        </is>
      </c>
    </row>
    <row r="8">
      <c r="A8" s="3" t="inlineStr">
        <is>
          <t>Goodwill [Roll Forward]</t>
        </is>
      </c>
    </row>
    <row r="9">
      <c r="A9" s="4" t="inlineStr">
        <is>
          <t>Carrying amount of goodwill, December 31, 2020</t>
        </is>
      </c>
      <c r="B9" s="5" t="n">
        <v>283905</v>
      </c>
    </row>
    <row r="10">
      <c r="A10" s="4" t="inlineStr">
        <is>
          <t>Currency translation adjustments</t>
        </is>
      </c>
      <c r="B10" s="5" t="n">
        <v>0</v>
      </c>
    </row>
    <row r="11">
      <c r="A11" s="4" t="inlineStr">
        <is>
          <t>Carrying amount of goodwill, September 30, 2021</t>
        </is>
      </c>
      <c r="B11" s="5" t="n">
        <v>283905</v>
      </c>
    </row>
    <row r="12">
      <c r="A12" s="4" t="inlineStr">
        <is>
          <t>Global Products segment</t>
        </is>
      </c>
    </row>
    <row r="13">
      <c r="A13" s="3" t="inlineStr">
        <is>
          <t>Goodwill [Roll Forward]</t>
        </is>
      </c>
    </row>
    <row r="14">
      <c r="A14" s="4" t="inlineStr">
        <is>
          <t>Carrying amount of goodwill, December 31, 2020</t>
        </is>
      </c>
      <c r="B14" s="5" t="n">
        <v>110181</v>
      </c>
    </row>
    <row r="15">
      <c r="A15" s="4" t="inlineStr">
        <is>
          <t>Currency translation adjustments</t>
        </is>
      </c>
      <c r="B15" s="5" t="n">
        <v>-7393</v>
      </c>
    </row>
    <row r="16">
      <c r="A16" s="4" t="inlineStr">
        <is>
          <t>Carrying amount of goodwill, September 30, 2021</t>
        </is>
      </c>
      <c r="B16" s="6" t="n">
        <v>1027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Net intangible assets</t>
        </is>
      </c>
      <c r="B4" s="6" t="n">
        <v>209789</v>
      </c>
      <c r="C4" s="6" t="n">
        <v>243351</v>
      </c>
    </row>
    <row r="5">
      <c r="A5" s="4" t="inlineStr">
        <is>
          <t>Customer Relationships</t>
        </is>
      </c>
    </row>
    <row r="6">
      <c r="A6" s="3" t="inlineStr">
        <is>
          <t>Finite-Lived Intangible Assets [Line Items]</t>
        </is>
      </c>
    </row>
    <row r="7">
      <c r="A7" s="4" t="inlineStr">
        <is>
          <t>Gross intangible assets</t>
        </is>
      </c>
      <c r="B7" s="5" t="n">
        <v>265527</v>
      </c>
      <c r="C7" s="5" t="n">
        <v>270505</v>
      </c>
    </row>
    <row r="8">
      <c r="A8" s="4" t="inlineStr">
        <is>
          <t>Accumulated amortization</t>
        </is>
      </c>
      <c r="B8" s="5" t="n">
        <v>-139632</v>
      </c>
      <c r="C8" s="5" t="n">
        <v>-121209</v>
      </c>
    </row>
    <row r="9">
      <c r="A9" s="4" t="inlineStr">
        <is>
          <t>Net intangible assets</t>
        </is>
      </c>
      <c r="B9" s="6" t="n">
        <v>125895</v>
      </c>
      <c r="C9" s="6" t="n">
        <v>149296</v>
      </c>
    </row>
    <row r="10">
      <c r="A10" s="4" t="inlineStr">
        <is>
          <t>Weighted average useful life (in years)</t>
        </is>
      </c>
      <c r="B10" s="4" t="inlineStr">
        <is>
          <t>10 years</t>
        </is>
      </c>
      <c r="C10" s="4" t="inlineStr">
        <is>
          <t>10 years</t>
        </is>
      </c>
    </row>
    <row r="11">
      <c r="A11" s="4" t="inlineStr">
        <is>
          <t>Tradenames</t>
        </is>
      </c>
    </row>
    <row r="12">
      <c r="A12" s="3" t="inlineStr">
        <is>
          <t>Finite-Lived Intangible Assets [Line Items]</t>
        </is>
      </c>
    </row>
    <row r="13">
      <c r="A13" s="4" t="inlineStr">
        <is>
          <t>Gross intangible assets</t>
        </is>
      </c>
      <c r="B13" s="6" t="n">
        <v>90000</v>
      </c>
      <c r="C13" s="6" t="n">
        <v>90000</v>
      </c>
    </row>
    <row r="14">
      <c r="A14" s="4" t="inlineStr">
        <is>
          <t>Accumulated amortization</t>
        </is>
      </c>
      <c r="B14" s="5" t="n">
        <v>-31152</v>
      </c>
      <c r="C14" s="5" t="n">
        <v>-24881</v>
      </c>
    </row>
    <row r="15">
      <c r="A15" s="4" t="inlineStr">
        <is>
          <t>Net intangible assets</t>
        </is>
      </c>
      <c r="B15" s="6" t="n">
        <v>58848</v>
      </c>
      <c r="C15" s="6" t="n">
        <v>65119</v>
      </c>
    </row>
    <row r="16">
      <c r="A16" s="4" t="inlineStr">
        <is>
          <t>Weighted average useful life (in years)</t>
        </is>
      </c>
      <c r="B16" s="4" t="inlineStr">
        <is>
          <t>11 years</t>
        </is>
      </c>
      <c r="C16" s="4" t="inlineStr">
        <is>
          <t>11 years</t>
        </is>
      </c>
    </row>
    <row r="17">
      <c r="A17" s="4" t="inlineStr">
        <is>
          <t>Other Intangibles</t>
        </is>
      </c>
    </row>
    <row r="18">
      <c r="A18" s="3" t="inlineStr">
        <is>
          <t>Finite-Lived Intangible Assets [Line Items]</t>
        </is>
      </c>
    </row>
    <row r="19">
      <c r="A19" s="4" t="inlineStr">
        <is>
          <t>Gross intangible assets</t>
        </is>
      </c>
      <c r="B19" s="6" t="n">
        <v>43313</v>
      </c>
      <c r="C19" s="6" t="n">
        <v>43245</v>
      </c>
    </row>
    <row r="20">
      <c r="A20" s="4" t="inlineStr">
        <is>
          <t>Accumulated amortization</t>
        </is>
      </c>
      <c r="B20" s="5" t="n">
        <v>-18267</v>
      </c>
      <c r="C20" s="5" t="n">
        <v>-14309</v>
      </c>
    </row>
    <row r="21">
      <c r="A21" s="4" t="inlineStr">
        <is>
          <t>Net intangible assets</t>
        </is>
      </c>
      <c r="B21" s="6" t="n">
        <v>25046</v>
      </c>
      <c r="C21" s="6" t="n">
        <v>28936</v>
      </c>
    </row>
    <row r="22">
      <c r="A22" s="4" t="inlineStr">
        <is>
          <t>Weighted average useful life (in years)</t>
        </is>
      </c>
      <c r="B22" s="4" t="inlineStr">
        <is>
          <t>8 years</t>
        </is>
      </c>
      <c r="C22" s="4" t="inlineStr">
        <is>
          <t>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9759</v>
      </c>
      <c r="C3" s="6" t="n">
        <v>83058</v>
      </c>
    </row>
    <row r="4">
      <c r="A4" s="4" t="inlineStr">
        <is>
          <t>Accounts receivable, net of allowances of $19,273 and $19,087</t>
        </is>
      </c>
      <c r="B4" s="5" t="n">
        <v>759744</v>
      </c>
      <c r="C4" s="5" t="n">
        <v>700792</v>
      </c>
    </row>
    <row r="5">
      <c r="A5" s="4" t="inlineStr">
        <is>
          <t>Merchandise inventories</t>
        </is>
      </c>
      <c r="B5" s="5" t="n">
        <v>1514387</v>
      </c>
      <c r="C5" s="5" t="n">
        <v>1233751</v>
      </c>
    </row>
    <row r="6">
      <c r="A6" s="4" t="inlineStr">
        <is>
          <t>Other current assets</t>
        </is>
      </c>
      <c r="B6" s="5" t="n">
        <v>84335</v>
      </c>
      <c r="C6" s="5" t="n">
        <v>118264</v>
      </c>
    </row>
    <row r="7">
      <c r="A7" s="4" t="inlineStr">
        <is>
          <t>Total current assets</t>
        </is>
      </c>
      <c r="B7" s="5" t="n">
        <v>2398225</v>
      </c>
      <c r="C7" s="5" t="n">
        <v>2135865</v>
      </c>
    </row>
    <row r="8">
      <c r="A8" s="4" t="inlineStr">
        <is>
          <t>Property and equipment, net of accumulated depreciation of $320,389 and $284,126</t>
        </is>
      </c>
      <c r="B8" s="5" t="n">
        <v>308463</v>
      </c>
      <c r="C8" s="5" t="n">
        <v>315662</v>
      </c>
    </row>
    <row r="9">
      <c r="A9" s="4" t="inlineStr">
        <is>
          <t>Operating lease assets</t>
        </is>
      </c>
      <c r="B9" s="5" t="n">
        <v>184554</v>
      </c>
      <c r="C9" s="5" t="n">
        <v>144755</v>
      </c>
    </row>
    <row r="10">
      <c r="A10" s="4" t="inlineStr">
        <is>
          <t>Goodwill</t>
        </is>
      </c>
      <c r="B10" s="5" t="n">
        <v>386693</v>
      </c>
      <c r="C10" s="5" t="n">
        <v>394086</v>
      </c>
    </row>
    <row r="11">
      <c r="A11" s="4" t="inlineStr">
        <is>
          <t>Intangible assets, net</t>
        </is>
      </c>
      <c r="B11" s="5" t="n">
        <v>209789</v>
      </c>
      <c r="C11" s="5" t="n">
        <v>243351</v>
      </c>
    </row>
    <row r="12">
      <c r="A12" s="4" t="inlineStr">
        <is>
          <t>Other assets, net</t>
        </is>
      </c>
      <c r="B12" s="5" t="n">
        <v>96395</v>
      </c>
      <c r="C12" s="5" t="n">
        <v>101920</v>
      </c>
    </row>
    <row r="13">
      <c r="A13" s="4" t="inlineStr">
        <is>
          <t>Total assets</t>
        </is>
      </c>
      <c r="B13" s="5" t="n">
        <v>3584119</v>
      </c>
      <c r="C13" s="5" t="n">
        <v>3335639</v>
      </c>
    </row>
    <row r="14">
      <c r="A14" s="3" t="inlineStr">
        <is>
          <t>Current liabilities</t>
        </is>
      </c>
    </row>
    <row r="15">
      <c r="A15" s="4" t="inlineStr">
        <is>
          <t>Accounts payable</t>
        </is>
      </c>
      <c r="B15" s="5" t="n">
        <v>1118753</v>
      </c>
      <c r="C15" s="5" t="n">
        <v>1000186</v>
      </c>
    </row>
    <row r="16">
      <c r="A16" s="4" t="inlineStr">
        <is>
          <t>Accrued payroll and related liabilities</t>
        </is>
      </c>
      <c r="B16" s="5" t="n">
        <v>100171</v>
      </c>
      <c r="C16" s="5" t="n">
        <v>109447</v>
      </c>
    </row>
    <row r="17">
      <c r="A17" s="4" t="inlineStr">
        <is>
          <t>Other current liabilities</t>
        </is>
      </c>
      <c r="B17" s="5" t="n">
        <v>206094</v>
      </c>
      <c r="C17" s="5" t="n">
        <v>236094</v>
      </c>
    </row>
    <row r="18">
      <c r="A18" s="4" t="inlineStr">
        <is>
          <t>Total current liabilities</t>
        </is>
      </c>
      <c r="B18" s="5" t="n">
        <v>1425018</v>
      </c>
      <c r="C18" s="5" t="n">
        <v>1345727</v>
      </c>
    </row>
    <row r="19">
      <c r="A19" s="4" t="inlineStr">
        <is>
          <t>Long-term debt, excluding current portion</t>
        </is>
      </c>
      <c r="B19" s="5" t="n">
        <v>959485</v>
      </c>
      <c r="C19" s="5" t="n">
        <v>986018</v>
      </c>
    </row>
    <row r="20">
      <c r="A20" s="4" t="inlineStr">
        <is>
          <t>Operating lease liabilities, excluding current portion</t>
        </is>
      </c>
      <c r="B20" s="5" t="n">
        <v>154009</v>
      </c>
      <c r="C20" s="5" t="n">
        <v>119932</v>
      </c>
    </row>
    <row r="21">
      <c r="A21" s="4" t="inlineStr">
        <is>
          <t>Deferred income taxes</t>
        </is>
      </c>
      <c r="B21" s="5" t="n">
        <v>37093</v>
      </c>
      <c r="C21" s="5" t="n">
        <v>50641</v>
      </c>
    </row>
    <row r="22">
      <c r="A22" s="4" t="inlineStr">
        <is>
          <t>Other liabilities</t>
        </is>
      </c>
      <c r="B22" s="5" t="n">
        <v>121509</v>
      </c>
      <c r="C22" s="5" t="n">
        <v>121267</v>
      </c>
    </row>
    <row r="23">
      <c r="A23" s="4" t="inlineStr">
        <is>
          <t>Total liabilities</t>
        </is>
      </c>
      <c r="B23" s="5" t="n">
        <v>2697114</v>
      </c>
      <c r="C23" s="5" t="n">
        <v>2623585</v>
      </c>
    </row>
    <row r="24">
      <c r="A24" s="4" t="inlineStr">
        <is>
          <t>Commitments and contingencies</t>
        </is>
      </c>
      <c r="B24" s="4" t="inlineStr">
        <is>
          <t xml:space="preserve"> </t>
        </is>
      </c>
      <c r="C24" s="4" t="inlineStr">
        <is>
          <t xml:space="preserve"> </t>
        </is>
      </c>
    </row>
    <row r="25">
      <c r="A25" s="3" t="inlineStr">
        <is>
          <t>Equity</t>
        </is>
      </c>
    </row>
    <row r="26">
      <c r="A26" s="4" t="inlineStr">
        <is>
          <t>Common stock, par value $2 per share; authorized - 200,000 shares; issued and outstanding - 75,429 shares and 73,472 shares</t>
        </is>
      </c>
      <c r="B26" s="5" t="n">
        <v>150858</v>
      </c>
      <c r="C26" s="5" t="n">
        <v>146944</v>
      </c>
    </row>
    <row r="27">
      <c r="A27" s="4" t="inlineStr">
        <is>
          <t>Paid-in capital</t>
        </is>
      </c>
      <c r="B27" s="5" t="n">
        <v>434952</v>
      </c>
      <c r="C27" s="5" t="n">
        <v>436597</v>
      </c>
    </row>
    <row r="28">
      <c r="A28" s="4" t="inlineStr">
        <is>
          <t>Retained earnings</t>
        </is>
      </c>
      <c r="B28" s="5" t="n">
        <v>345832</v>
      </c>
      <c r="C28" s="5" t="n">
        <v>167022</v>
      </c>
    </row>
    <row r="29">
      <c r="A29" s="4" t="inlineStr">
        <is>
          <t>Accumulated other comprehensive loss</t>
        </is>
      </c>
      <c r="B29" s="5" t="n">
        <v>-44637</v>
      </c>
      <c r="C29" s="5" t="n">
        <v>-38509</v>
      </c>
    </row>
    <row r="30">
      <c r="A30" s="4" t="inlineStr">
        <is>
          <t>Total equity</t>
        </is>
      </c>
      <c r="B30" s="5" t="n">
        <v>887005</v>
      </c>
      <c r="C30" s="5" t="n">
        <v>712054</v>
      </c>
    </row>
    <row r="31">
      <c r="A31" s="4" t="inlineStr">
        <is>
          <t>Total liabilities and equity</t>
        </is>
      </c>
      <c r="B31" s="6" t="n">
        <v>3584119</v>
      </c>
      <c r="C31" s="6" t="n">
        <v>3335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Intangible assets, net</t>
        </is>
      </c>
      <c r="B4" s="6" t="n">
        <v>209789</v>
      </c>
      <c r="D4" s="6" t="n">
        <v>209789</v>
      </c>
      <c r="F4" s="6" t="n">
        <v>243351</v>
      </c>
    </row>
    <row r="5">
      <c r="A5" s="4" t="inlineStr">
        <is>
          <t>Amortization expense for intangible assets</t>
        </is>
      </c>
      <c r="B5" s="5" t="n">
        <v>10000</v>
      </c>
      <c r="C5" s="6" t="n">
        <v>10200</v>
      </c>
      <c r="D5" s="5" t="n">
        <v>30100</v>
      </c>
      <c r="E5" s="6" t="n">
        <v>31500</v>
      </c>
    </row>
    <row r="6">
      <c r="A6" s="4" t="inlineStr">
        <is>
          <t>Estimated amortization expense for the remainder of 2021</t>
        </is>
      </c>
      <c r="B6" s="5" t="n">
        <v>10000</v>
      </c>
      <c r="D6" s="5" t="n">
        <v>10000</v>
      </c>
    </row>
    <row r="7">
      <c r="A7" s="4" t="inlineStr">
        <is>
          <t>Estimated amortization expense for 2022</t>
        </is>
      </c>
      <c r="B7" s="5" t="n">
        <v>39000</v>
      </c>
      <c r="D7" s="5" t="n">
        <v>39000</v>
      </c>
    </row>
    <row r="8">
      <c r="A8" s="4" t="inlineStr">
        <is>
          <t>Estimated amortization expense for 2023</t>
        </is>
      </c>
      <c r="B8" s="5" t="n">
        <v>39000</v>
      </c>
      <c r="D8" s="5" t="n">
        <v>39000</v>
      </c>
    </row>
    <row r="9">
      <c r="A9" s="4" t="inlineStr">
        <is>
          <t>Estimated amortization expense for 2024</t>
        </is>
      </c>
      <c r="B9" s="5" t="n">
        <v>34000</v>
      </c>
      <c r="D9" s="5" t="n">
        <v>34000</v>
      </c>
    </row>
    <row r="10">
      <c r="A10" s="4" t="inlineStr">
        <is>
          <t>Estimated amortization expense for 2025</t>
        </is>
      </c>
      <c r="B10" s="5" t="n">
        <v>28000</v>
      </c>
      <c r="D10" s="5" t="n">
        <v>28000</v>
      </c>
    </row>
    <row r="11">
      <c r="A11" s="4" t="inlineStr">
        <is>
          <t>Estimated amortization expense for 2026</t>
        </is>
      </c>
      <c r="B11" s="5" t="n">
        <v>27000</v>
      </c>
      <c r="D11" s="5" t="n">
        <v>27000</v>
      </c>
    </row>
    <row r="12">
      <c r="A12" s="4" t="inlineStr">
        <is>
          <t>Global Solutions segment</t>
        </is>
      </c>
    </row>
    <row r="13">
      <c r="A13" s="3" t="inlineStr">
        <is>
          <t>Finite-Lived Intangible Assets [Line Items]</t>
        </is>
      </c>
    </row>
    <row r="14">
      <c r="A14" s="4" t="inlineStr">
        <is>
          <t>Intangible assets, net</t>
        </is>
      </c>
      <c r="B14" s="5" t="n">
        <v>51100</v>
      </c>
      <c r="D14" s="5" t="n">
        <v>51100</v>
      </c>
    </row>
    <row r="15">
      <c r="A15" s="4" t="inlineStr">
        <is>
          <t>Global Products segment</t>
        </is>
      </c>
    </row>
    <row r="16">
      <c r="A16" s="3" t="inlineStr">
        <is>
          <t>Finite-Lived Intangible Assets [Line Items]</t>
        </is>
      </c>
    </row>
    <row r="17">
      <c r="A17" s="4" t="inlineStr">
        <is>
          <t>Intangible assets, net</t>
        </is>
      </c>
      <c r="B17" s="6" t="n">
        <v>159000</v>
      </c>
      <c r="D17" s="6" t="n">
        <v>15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nd Realignment Costs - Exit and realignment charges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Exit and realignment charges</t>
        </is>
      </c>
      <c r="B4" s="6" t="n">
        <v>6380</v>
      </c>
      <c r="C4" s="6" t="n">
        <v>5591</v>
      </c>
      <c r="D4" s="6" t="n">
        <v>20967</v>
      </c>
      <c r="E4" s="6" t="n">
        <v>9619</v>
      </c>
    </row>
    <row r="5">
      <c r="A5" s="4" t="inlineStr">
        <is>
          <t>Global Solutions segment</t>
        </is>
      </c>
    </row>
    <row r="6">
      <c r="A6" s="3" t="inlineStr">
        <is>
          <t>Restructuring Cost and Reserve [Line Items]</t>
        </is>
      </c>
    </row>
    <row r="7">
      <c r="A7" s="4" t="inlineStr">
        <is>
          <t>Exit and realignment charges</t>
        </is>
      </c>
      <c r="B7" s="5" t="n">
        <v>5352</v>
      </c>
      <c r="C7" s="5" t="n">
        <v>2714</v>
      </c>
      <c r="D7" s="5" t="n">
        <v>16166</v>
      </c>
      <c r="E7" s="5" t="n">
        <v>6255</v>
      </c>
    </row>
    <row r="8">
      <c r="A8" s="4" t="inlineStr">
        <is>
          <t>Global Products segment</t>
        </is>
      </c>
    </row>
    <row r="9">
      <c r="A9" s="3" t="inlineStr">
        <is>
          <t>Restructuring Cost and Reserve [Line Items]</t>
        </is>
      </c>
    </row>
    <row r="10">
      <c r="A10" s="4" t="inlineStr">
        <is>
          <t>Exit and realignment charges</t>
        </is>
      </c>
      <c r="B10" s="6" t="n">
        <v>1028</v>
      </c>
      <c r="C10" s="6" t="n">
        <v>2877</v>
      </c>
      <c r="D10" s="6" t="n">
        <v>4801</v>
      </c>
      <c r="E10" s="6" t="n">
        <v>33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xit and Realignment Costs - Accrual for Exit and Realignment Costs (Details)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Restructuring Reserve [Roll Forward]</t>
        </is>
      </c>
    </row>
    <row r="4">
      <c r="A4" s="4" t="inlineStr">
        <is>
          <t>Accrued exit and realignment costs, beginning of period</t>
        </is>
      </c>
      <c r="B4" s="6" t="n">
        <v>2560</v>
      </c>
      <c r="C4" s="6" t="n">
        <v>2388</v>
      </c>
      <c r="D4" s="6" t="n">
        <v>3146</v>
      </c>
      <c r="E4" s="6" t="n">
        <v>4320</v>
      </c>
      <c r="F4" s="6" t="n">
        <v>4192</v>
      </c>
      <c r="G4" s="6" t="n">
        <v>8162</v>
      </c>
    </row>
    <row r="5">
      <c r="A5" s="4" t="inlineStr">
        <is>
          <t>Cash payments</t>
        </is>
      </c>
      <c r="B5" s="5" t="n">
        <v>-4199</v>
      </c>
      <c r="C5" s="5" t="n">
        <v>-2302</v>
      </c>
      <c r="D5" s="5" t="n">
        <v>-2915</v>
      </c>
      <c r="E5" s="5" t="n">
        <v>-7083</v>
      </c>
      <c r="F5" s="5" t="n">
        <v>-2072</v>
      </c>
      <c r="G5" s="5" t="n">
        <v>-5799</v>
      </c>
    </row>
    <row r="6">
      <c r="A6" s="4" t="inlineStr">
        <is>
          <t>Accrued exit and realignment costs, end of period</t>
        </is>
      </c>
      <c r="B6" s="5" t="n">
        <v>3116</v>
      </c>
      <c r="C6" s="5" t="n">
        <v>2560</v>
      </c>
      <c r="D6" s="5" t="n">
        <v>2388</v>
      </c>
      <c r="E6" s="5" t="n">
        <v>2828</v>
      </c>
      <c r="F6" s="5" t="n">
        <v>4320</v>
      </c>
      <c r="G6" s="5" t="n">
        <v>4192</v>
      </c>
    </row>
    <row r="7">
      <c r="A7" s="4" t="inlineStr">
        <is>
          <t>Severance</t>
        </is>
      </c>
    </row>
    <row r="8">
      <c r="A8" s="3" t="inlineStr">
        <is>
          <t>Restructuring Reserve [Roll Forward]</t>
        </is>
      </c>
    </row>
    <row r="9">
      <c r="A9" s="4" t="inlineStr">
        <is>
          <t>Provision for exit and realignment activities:</t>
        </is>
      </c>
      <c r="E9" s="5" t="n">
        <v>1950</v>
      </c>
      <c r="F9" s="5" t="n">
        <v>809</v>
      </c>
      <c r="G9" s="5" t="n">
        <v>1391</v>
      </c>
    </row>
    <row r="10">
      <c r="A10" s="4" t="inlineStr">
        <is>
          <t>Information system restructuring costs</t>
        </is>
      </c>
    </row>
    <row r="11">
      <c r="A11" s="3" t="inlineStr">
        <is>
          <t>Restructuring Reserve [Roll Forward]</t>
        </is>
      </c>
    </row>
    <row r="12">
      <c r="A12" s="4" t="inlineStr">
        <is>
          <t>Provision for exit and realignment activities:</t>
        </is>
      </c>
      <c r="B12" s="5" t="n">
        <v>1506</v>
      </c>
      <c r="C12" s="5" t="n">
        <v>1611</v>
      </c>
      <c r="D12" s="5" t="n">
        <v>1029</v>
      </c>
      <c r="E12" s="5" t="n">
        <v>77</v>
      </c>
      <c r="F12" s="5" t="n">
        <v>671</v>
      </c>
      <c r="G12" s="5" t="n">
        <v>183</v>
      </c>
    </row>
    <row r="13">
      <c r="A13" s="4" t="inlineStr">
        <is>
          <t>Lease obligations</t>
        </is>
      </c>
    </row>
    <row r="14">
      <c r="A14" s="3" t="inlineStr">
        <is>
          <t>Restructuring Reserve [Roll Forward]</t>
        </is>
      </c>
    </row>
    <row r="15">
      <c r="A15" s="4" t="inlineStr">
        <is>
          <t>Provision for exit and realignment activities:</t>
        </is>
      </c>
      <c r="B15" s="5" t="n">
        <v>107</v>
      </c>
      <c r="C15" s="5" t="n">
        <v>-126</v>
      </c>
      <c r="D15" s="5" t="n">
        <v>347</v>
      </c>
      <c r="E15" s="5" t="n">
        <v>848</v>
      </c>
      <c r="F15" s="5" t="n">
        <v>219</v>
      </c>
      <c r="G15" s="5" t="n">
        <v>202</v>
      </c>
    </row>
    <row r="16">
      <c r="A16" s="4" t="inlineStr">
        <is>
          <t>Other</t>
        </is>
      </c>
    </row>
    <row r="17">
      <c r="A17" s="3" t="inlineStr">
        <is>
          <t>Restructuring Reserve [Roll Forward]</t>
        </is>
      </c>
    </row>
    <row r="18">
      <c r="A18" s="4" t="inlineStr">
        <is>
          <t>Provision for exit and realignment activities:</t>
        </is>
      </c>
      <c r="B18" s="6" t="n">
        <v>3142</v>
      </c>
      <c r="C18" s="6" t="n">
        <v>989</v>
      </c>
      <c r="D18" s="6" t="n">
        <v>781</v>
      </c>
      <c r="E18" s="6" t="n">
        <v>2716</v>
      </c>
      <c r="F18" s="6" t="n">
        <v>501</v>
      </c>
      <c r="G18" s="6" t="n">
        <v>53</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Exit and Realignment Cos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Incurred cost</t>
        </is>
      </c>
      <c r="B4" s="6" t="n">
        <v>1600000</v>
      </c>
      <c r="D4" s="6" t="n">
        <v>11600000</v>
      </c>
    </row>
    <row r="5">
      <c r="A5" s="4" t="inlineStr">
        <is>
          <t>Reserves associated with certain retained assets</t>
        </is>
      </c>
      <c r="D5" s="5" t="n">
        <v>19270000</v>
      </c>
      <c r="E5" s="6" t="n">
        <v>9583000</v>
      </c>
    </row>
    <row r="6">
      <c r="A6" s="4" t="inlineStr">
        <is>
          <t>Acquisition-related and exit and realignment charges</t>
        </is>
      </c>
      <c r="B6" s="5" t="n">
        <v>6380000</v>
      </c>
      <c r="C6" s="6" t="n">
        <v>6382000</v>
      </c>
      <c r="D6" s="5" t="n">
        <v>20967000</v>
      </c>
      <c r="E6" s="5" t="n">
        <v>18500000</v>
      </c>
    </row>
    <row r="7">
      <c r="A7" s="4" t="inlineStr">
        <is>
          <t>Haylard Acquisition</t>
        </is>
      </c>
    </row>
    <row r="8">
      <c r="A8" s="3" t="inlineStr">
        <is>
          <t>Restructuring Cost and Reserve [Line Items]</t>
        </is>
      </c>
    </row>
    <row r="9">
      <c r="A9" s="4" t="inlineStr">
        <is>
          <t>Acquisition-related and exit and realignment charges</t>
        </is>
      </c>
      <c r="C9" s="6" t="n">
        <v>800000</v>
      </c>
      <c r="E9" s="6" t="n">
        <v>8900000</v>
      </c>
    </row>
    <row r="10">
      <c r="A10" s="4" t="inlineStr">
        <is>
          <t>Acquisition Related, Exit and Realignment Charges</t>
        </is>
      </c>
    </row>
    <row r="11">
      <c r="A11" s="3" t="inlineStr">
        <is>
          <t>Restructuring Cost and Reserve [Line Items]</t>
        </is>
      </c>
    </row>
    <row r="12">
      <c r="A12" s="4" t="inlineStr">
        <is>
          <t>Acquisition-related and exit and realignment charges</t>
        </is>
      </c>
      <c r="B12" s="5" t="n">
        <v>0</v>
      </c>
      <c r="D12" s="5" t="n">
        <v>0</v>
      </c>
    </row>
    <row r="13">
      <c r="A13" s="4" t="inlineStr">
        <is>
          <t>Fusion5</t>
        </is>
      </c>
    </row>
    <row r="14">
      <c r="A14" s="3" t="inlineStr">
        <is>
          <t>Restructuring Cost and Reserve [Line Items]</t>
        </is>
      </c>
    </row>
    <row r="15">
      <c r="A15" s="4" t="inlineStr">
        <is>
          <t>Reserves associated with certain retained assets</t>
        </is>
      </c>
      <c r="B15" s="6" t="n">
        <v>1500000</v>
      </c>
      <c r="D15" s="6" t="n">
        <v>96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Instrument [Line Items]</t>
        </is>
      </c>
    </row>
    <row r="3">
      <c r="A3" s="4" t="inlineStr">
        <is>
          <t>Long-term debt</t>
        </is>
      </c>
      <c r="B3" s="6" t="n">
        <v>959485</v>
      </c>
      <c r="C3" s="6" t="n">
        <v>986018</v>
      </c>
    </row>
    <row r="4">
      <c r="A4" s="4" t="inlineStr">
        <is>
          <t>Senior Notes | 4.375% Senior Notes, due December 2024</t>
        </is>
      </c>
    </row>
    <row r="5">
      <c r="A5" s="3" t="inlineStr">
        <is>
          <t>Debt Instrument [Line Items]</t>
        </is>
      </c>
    </row>
    <row r="6">
      <c r="A6" s="4" t="inlineStr">
        <is>
          <t>Interest rate of debt</t>
        </is>
      </c>
      <c r="B6" s="4" t="inlineStr">
        <is>
          <t>4.375%</t>
        </is>
      </c>
    </row>
    <row r="7">
      <c r="A7" s="4" t="inlineStr">
        <is>
          <t>Senior Notes | 4.500% Senior Notes, due March 2029</t>
        </is>
      </c>
    </row>
    <row r="8">
      <c r="A8" s="3" t="inlineStr">
        <is>
          <t>Debt Instrument [Line Items]</t>
        </is>
      </c>
    </row>
    <row r="9">
      <c r="A9" s="4" t="inlineStr">
        <is>
          <t>Interest rate of debt</t>
        </is>
      </c>
      <c r="B9" s="4" t="inlineStr">
        <is>
          <t>4.50%</t>
        </is>
      </c>
    </row>
    <row r="10">
      <c r="A10" s="4" t="inlineStr">
        <is>
          <t>Carrying Amount</t>
        </is>
      </c>
    </row>
    <row r="11">
      <c r="A11" s="3" t="inlineStr">
        <is>
          <t>Debt Instrument [Line Items]</t>
        </is>
      </c>
    </row>
    <row r="12">
      <c r="A12" s="4" t="inlineStr">
        <is>
          <t>Total debt</t>
        </is>
      </c>
      <c r="B12" s="6" t="n">
        <v>961101</v>
      </c>
      <c r="C12" s="5" t="n">
        <v>1025967</v>
      </c>
    </row>
    <row r="13">
      <c r="A13" s="4" t="inlineStr">
        <is>
          <t>Less current maturities</t>
        </is>
      </c>
      <c r="B13" s="5" t="n">
        <v>-1616</v>
      </c>
      <c r="C13" s="5" t="n">
        <v>-39949</v>
      </c>
    </row>
    <row r="14">
      <c r="A14" s="4" t="inlineStr">
        <is>
          <t>Long-term debt</t>
        </is>
      </c>
      <c r="B14" s="5" t="n">
        <v>959485</v>
      </c>
      <c r="C14" s="5" t="n">
        <v>986018</v>
      </c>
    </row>
    <row r="15">
      <c r="A15" s="4" t="inlineStr">
        <is>
          <t>Carrying Amount | Finance leases and other</t>
        </is>
      </c>
    </row>
    <row r="16">
      <c r="A16" s="3" t="inlineStr">
        <is>
          <t>Debt Instrument [Line Items]</t>
        </is>
      </c>
    </row>
    <row r="17">
      <c r="A17" s="4" t="inlineStr">
        <is>
          <t>Finance leases and other</t>
        </is>
      </c>
      <c r="B17" s="5" t="n">
        <v>15677</v>
      </c>
      <c r="C17" s="5" t="n">
        <v>13668</v>
      </c>
    </row>
    <row r="18">
      <c r="A18" s="4" t="inlineStr">
        <is>
          <t>Carrying Amount | Term Loan | Term Loan A-2</t>
        </is>
      </c>
    </row>
    <row r="19">
      <c r="A19" s="3" t="inlineStr">
        <is>
          <t>Debt Instrument [Line Items]</t>
        </is>
      </c>
    </row>
    <row r="20">
      <c r="A20" s="4" t="inlineStr">
        <is>
          <t>Total debt</t>
        </is>
      </c>
      <c r="B20" s="5" t="n">
        <v>0</v>
      </c>
      <c r="C20" s="5" t="n">
        <v>33865</v>
      </c>
    </row>
    <row r="21">
      <c r="A21" s="4" t="inlineStr">
        <is>
          <t>Carrying Amount | Term Loan | Term Loan B</t>
        </is>
      </c>
    </row>
    <row r="22">
      <c r="A22" s="3" t="inlineStr">
        <is>
          <t>Debt Instrument [Line Items]</t>
        </is>
      </c>
    </row>
    <row r="23">
      <c r="A23" s="4" t="inlineStr">
        <is>
          <t>Total debt</t>
        </is>
      </c>
      <c r="B23" s="5" t="n">
        <v>0</v>
      </c>
      <c r="C23" s="5" t="n">
        <v>477525</v>
      </c>
    </row>
    <row r="24">
      <c r="A24" s="4" t="inlineStr">
        <is>
          <t>Carrying Amount | Secured Debt | Receivables Securitization Program</t>
        </is>
      </c>
    </row>
    <row r="25">
      <c r="A25" s="3" t="inlineStr">
        <is>
          <t>Debt Instrument [Line Items]</t>
        </is>
      </c>
    </row>
    <row r="26">
      <c r="A26" s="4" t="inlineStr">
        <is>
          <t>Total debt</t>
        </is>
      </c>
      <c r="B26" s="5" t="n">
        <v>196683</v>
      </c>
      <c r="C26" s="5" t="n">
        <v>152929</v>
      </c>
    </row>
    <row r="27">
      <c r="A27" s="4" t="inlineStr">
        <is>
          <t>Carrying Amount | Senior Notes | 4.375% Senior Notes, due December 2024</t>
        </is>
      </c>
    </row>
    <row r="28">
      <c r="A28" s="3" t="inlineStr">
        <is>
          <t>Debt Instrument [Line Items]</t>
        </is>
      </c>
    </row>
    <row r="29">
      <c r="A29" s="4" t="inlineStr">
        <is>
          <t>Total debt</t>
        </is>
      </c>
      <c r="B29" s="5" t="n">
        <v>245011</v>
      </c>
      <c r="C29" s="5" t="n">
        <v>244780</v>
      </c>
    </row>
    <row r="30">
      <c r="A30" s="4" t="inlineStr">
        <is>
          <t>Carrying Amount | Senior Notes | 4.500% Senior Notes, due March 2029</t>
        </is>
      </c>
    </row>
    <row r="31">
      <c r="A31" s="3" t="inlineStr">
        <is>
          <t>Debt Instrument [Line Items]</t>
        </is>
      </c>
    </row>
    <row r="32">
      <c r="A32" s="4" t="inlineStr">
        <is>
          <t>Total debt</t>
        </is>
      </c>
      <c r="B32" s="5" t="n">
        <v>491430</v>
      </c>
      <c r="C32" s="5" t="n">
        <v>0</v>
      </c>
    </row>
    <row r="33">
      <c r="A33" s="4" t="inlineStr">
        <is>
          <t>Carrying Amount | Revolver | Revolver</t>
        </is>
      </c>
    </row>
    <row r="34">
      <c r="A34" s="3" t="inlineStr">
        <is>
          <t>Debt Instrument [Line Items]</t>
        </is>
      </c>
    </row>
    <row r="35">
      <c r="A35" s="4" t="inlineStr">
        <is>
          <t>Total debt</t>
        </is>
      </c>
      <c r="B35" s="5" t="n">
        <v>12300</v>
      </c>
      <c r="C35" s="5" t="n">
        <v>103200</v>
      </c>
    </row>
    <row r="36">
      <c r="A36" s="4" t="inlineStr">
        <is>
          <t>Estimated Fair Value</t>
        </is>
      </c>
    </row>
    <row r="37">
      <c r="A37" s="3" t="inlineStr">
        <is>
          <t>Debt Instrument [Line Items]</t>
        </is>
      </c>
    </row>
    <row r="38">
      <c r="A38" s="4" t="inlineStr">
        <is>
          <t>Total debt</t>
        </is>
      </c>
      <c r="B38" s="5" t="n">
        <v>996381</v>
      </c>
      <c r="C38" s="5" t="n">
        <v>1046213</v>
      </c>
    </row>
    <row r="39">
      <c r="A39" s="4" t="inlineStr">
        <is>
          <t>Less current maturities</t>
        </is>
      </c>
      <c r="B39" s="5" t="n">
        <v>-1616</v>
      </c>
      <c r="C39" s="5" t="n">
        <v>-40453</v>
      </c>
    </row>
    <row r="40">
      <c r="A40" s="4" t="inlineStr">
        <is>
          <t>Long-term debt</t>
        </is>
      </c>
      <c r="B40" s="5" t="n">
        <v>994765</v>
      </c>
      <c r="C40" s="5" t="n">
        <v>1005760</v>
      </c>
    </row>
    <row r="41">
      <c r="A41" s="4" t="inlineStr">
        <is>
          <t>Estimated Fair Value | Finance leases and other</t>
        </is>
      </c>
    </row>
    <row r="42">
      <c r="A42" s="3" t="inlineStr">
        <is>
          <t>Debt Instrument [Line Items]</t>
        </is>
      </c>
    </row>
    <row r="43">
      <c r="A43" s="4" t="inlineStr">
        <is>
          <t>Finance leases and other</t>
        </is>
      </c>
      <c r="B43" s="5" t="n">
        <v>15677</v>
      </c>
      <c r="C43" s="5" t="n">
        <v>13668</v>
      </c>
    </row>
    <row r="44">
      <c r="A44" s="4" t="inlineStr">
        <is>
          <t>Estimated Fair Value | Term Loan | Term Loan A-2</t>
        </is>
      </c>
    </row>
    <row r="45">
      <c r="A45" s="3" t="inlineStr">
        <is>
          <t>Debt Instrument [Line Items]</t>
        </is>
      </c>
    </row>
    <row r="46">
      <c r="A46" s="4" t="inlineStr">
        <is>
          <t>Total debt</t>
        </is>
      </c>
      <c r="B46" s="5" t="n">
        <v>0</v>
      </c>
      <c r="C46" s="5" t="n">
        <v>34390</v>
      </c>
    </row>
    <row r="47">
      <c r="A47" s="4" t="inlineStr">
        <is>
          <t>Estimated Fair Value | Term Loan | Term Loan B</t>
        </is>
      </c>
    </row>
    <row r="48">
      <c r="A48" s="3" t="inlineStr">
        <is>
          <t>Debt Instrument [Line Items]</t>
        </is>
      </c>
    </row>
    <row r="49">
      <c r="A49" s="4" t="inlineStr">
        <is>
          <t>Total debt</t>
        </is>
      </c>
      <c r="B49" s="5" t="n">
        <v>0</v>
      </c>
      <c r="C49" s="5" t="n">
        <v>486614</v>
      </c>
    </row>
    <row r="50">
      <c r="A50" s="4" t="inlineStr">
        <is>
          <t>Estimated Fair Value | Secured Debt | Receivables Securitization Program</t>
        </is>
      </c>
    </row>
    <row r="51">
      <c r="A51" s="3" t="inlineStr">
        <is>
          <t>Debt Instrument [Line Items]</t>
        </is>
      </c>
    </row>
    <row r="52">
      <c r="A52" s="4" t="inlineStr">
        <is>
          <t>Total debt</t>
        </is>
      </c>
      <c r="B52" s="5" t="n">
        <v>200000</v>
      </c>
      <c r="C52" s="5" t="n">
        <v>155100</v>
      </c>
    </row>
    <row r="53">
      <c r="A53" s="4" t="inlineStr">
        <is>
          <t>Estimated Fair Value | Senior Notes | 4.375% Senior Notes, due December 2024</t>
        </is>
      </c>
    </row>
    <row r="54">
      <c r="A54" s="3" t="inlineStr">
        <is>
          <t>Debt Instrument [Line Items]</t>
        </is>
      </c>
    </row>
    <row r="55">
      <c r="A55" s="4" t="inlineStr">
        <is>
          <t>Total debt</t>
        </is>
      </c>
      <c r="B55" s="5" t="n">
        <v>261329</v>
      </c>
      <c r="C55" s="5" t="n">
        <v>253241</v>
      </c>
    </row>
    <row r="56">
      <c r="A56" s="4" t="inlineStr">
        <is>
          <t>Estimated Fair Value | Senior Notes | 4.500% Senior Notes, due March 2029</t>
        </is>
      </c>
    </row>
    <row r="57">
      <c r="A57" s="3" t="inlineStr">
        <is>
          <t>Debt Instrument [Line Items]</t>
        </is>
      </c>
    </row>
    <row r="58">
      <c r="A58" s="4" t="inlineStr">
        <is>
          <t>Total debt</t>
        </is>
      </c>
      <c r="B58" s="5" t="n">
        <v>507075</v>
      </c>
      <c r="C58" s="5" t="n">
        <v>0</v>
      </c>
    </row>
    <row r="59">
      <c r="A59" s="4" t="inlineStr">
        <is>
          <t>Estimated Fair Value | Revolver | Revolver</t>
        </is>
      </c>
    </row>
    <row r="60">
      <c r="A60" s="3" t="inlineStr">
        <is>
          <t>Debt Instrument [Line Items]</t>
        </is>
      </c>
    </row>
    <row r="61">
      <c r="A61" s="4" t="inlineStr">
        <is>
          <t>Total debt</t>
        </is>
      </c>
      <c r="B61" s="6" t="n">
        <v>12300</v>
      </c>
      <c r="C61" s="6" t="n">
        <v>103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Debt - Narrative (Details) - USD ($)</t>
        </is>
      </c>
      <c r="B1" s="2" t="inlineStr">
        <is>
          <t>1 Months Ended</t>
        </is>
      </c>
      <c r="C1" s="2" t="inlineStr">
        <is>
          <t>3 Months Ended</t>
        </is>
      </c>
      <c r="D1" s="2" t="inlineStr">
        <is>
          <t>9 Months Ended</t>
        </is>
      </c>
    </row>
    <row r="2">
      <c r="B2" s="2" t="inlineStr">
        <is>
          <t>Mar. 31, 2021</t>
        </is>
      </c>
      <c r="C2" s="2" t="inlineStr">
        <is>
          <t>Sep. 30, 2021</t>
        </is>
      </c>
      <c r="D2" s="2" t="inlineStr">
        <is>
          <t>Sep. 30, 2021</t>
        </is>
      </c>
      <c r="E2" s="2" t="inlineStr">
        <is>
          <t>Mar. 10, 2021</t>
        </is>
      </c>
      <c r="F2" s="2" t="inlineStr">
        <is>
          <t>Dec. 31, 2020</t>
        </is>
      </c>
    </row>
    <row r="3">
      <c r="A3" s="3" t="inlineStr">
        <is>
          <t>Debt Instrument [Line Items]</t>
        </is>
      </c>
    </row>
    <row r="4">
      <c r="A4" s="4" t="inlineStr">
        <is>
          <t>Write off of deferred debt issuance cost</t>
        </is>
      </c>
      <c r="C4" s="6" t="n">
        <v>0</v>
      </c>
      <c r="D4" s="6" t="n">
        <v>15300000</v>
      </c>
    </row>
    <row r="5">
      <c r="A5" s="4" t="inlineStr">
        <is>
          <t>Short-term finance leases</t>
        </is>
      </c>
      <c r="C5" s="5" t="n">
        <v>1600000</v>
      </c>
      <c r="D5" s="5" t="n">
        <v>1600000</v>
      </c>
    </row>
    <row r="6">
      <c r="A6" s="4" t="inlineStr">
        <is>
          <t>Revolver</t>
        </is>
      </c>
    </row>
    <row r="7">
      <c r="A7" s="3" t="inlineStr">
        <is>
          <t>Debt Instrument [Line Items]</t>
        </is>
      </c>
    </row>
    <row r="8">
      <c r="A8" s="4" t="inlineStr">
        <is>
          <t>Maximum borrowing capacity</t>
        </is>
      </c>
      <c r="E8" s="6" t="n">
        <v>300000000</v>
      </c>
    </row>
    <row r="9">
      <c r="A9" s="4" t="inlineStr">
        <is>
          <t>Borrowings outstanding</t>
        </is>
      </c>
      <c r="F9" s="6" t="n">
        <v>103000000</v>
      </c>
    </row>
    <row r="10">
      <c r="A10" s="4" t="inlineStr">
        <is>
          <t>Remaining borrowing capacity</t>
        </is>
      </c>
      <c r="C10" s="5" t="n">
        <v>278000000</v>
      </c>
      <c r="D10" s="5" t="n">
        <v>278000000</v>
      </c>
      <c r="F10" s="5" t="n">
        <v>283000000</v>
      </c>
    </row>
    <row r="11">
      <c r="A11" s="4" t="inlineStr">
        <is>
          <t>Replaced Line of Credit</t>
        </is>
      </c>
    </row>
    <row r="12">
      <c r="A12" s="3" t="inlineStr">
        <is>
          <t>Debt Instrument [Line Items]</t>
        </is>
      </c>
    </row>
    <row r="13">
      <c r="A13" s="4" t="inlineStr">
        <is>
          <t>Letters of credit outstanding, amount</t>
        </is>
      </c>
      <c r="C13" s="5" t="n">
        <v>2200000</v>
      </c>
      <c r="D13" s="5" t="n">
        <v>2200000</v>
      </c>
    </row>
    <row r="14">
      <c r="A14" s="4" t="inlineStr">
        <is>
          <t>2024 Notes | Senior Notes</t>
        </is>
      </c>
    </row>
    <row r="15">
      <c r="A15" s="3" t="inlineStr">
        <is>
          <t>Debt Instrument [Line Items]</t>
        </is>
      </c>
    </row>
    <row r="16">
      <c r="A16" s="4" t="inlineStr">
        <is>
          <t>Debt instrument, face amount</t>
        </is>
      </c>
      <c r="C16" s="6" t="n">
        <v>246000000</v>
      </c>
      <c r="D16" s="6" t="n">
        <v>246000000</v>
      </c>
    </row>
    <row r="17">
      <c r="A17" s="4" t="inlineStr">
        <is>
          <t>4.375% Senior Notes, due December 2024 | Senior Notes</t>
        </is>
      </c>
    </row>
    <row r="18">
      <c r="A18" s="3" t="inlineStr">
        <is>
          <t>Debt Instrument [Line Items]</t>
        </is>
      </c>
    </row>
    <row r="19">
      <c r="A19" s="4" t="inlineStr">
        <is>
          <t>Interest rate of debt</t>
        </is>
      </c>
      <c r="C19" s="4" t="inlineStr">
        <is>
          <t>4.375%</t>
        </is>
      </c>
      <c r="D19" s="4" t="inlineStr">
        <is>
          <t>4.375%</t>
        </is>
      </c>
    </row>
    <row r="20">
      <c r="A20" s="4" t="inlineStr">
        <is>
          <t>Debt issued, percent of par</t>
        </is>
      </c>
      <c r="D20" s="4" t="inlineStr">
        <is>
          <t>99.60%</t>
        </is>
      </c>
    </row>
    <row r="21">
      <c r="A21" s="4" t="inlineStr">
        <is>
          <t>Effective yield percentage</t>
        </is>
      </c>
      <c r="C21" s="4" t="inlineStr">
        <is>
          <t>4.422%</t>
        </is>
      </c>
      <c r="D21" s="4" t="inlineStr">
        <is>
          <t>4.422%</t>
        </is>
      </c>
    </row>
    <row r="22">
      <c r="A22" s="4" t="inlineStr">
        <is>
          <t>Redemption price, percentage</t>
        </is>
      </c>
      <c r="D22" s="4" t="inlineStr">
        <is>
          <t>100.00%</t>
        </is>
      </c>
    </row>
    <row r="23">
      <c r="A23" s="4" t="inlineStr">
        <is>
          <t>Rate of interest discounted</t>
        </is>
      </c>
      <c r="D23" s="4" t="inlineStr">
        <is>
          <t>0.30%</t>
        </is>
      </c>
    </row>
    <row r="24">
      <c r="A24" s="4" t="inlineStr">
        <is>
          <t>4.500% Senior Notes, due March 2029 | Senior Notes</t>
        </is>
      </c>
    </row>
    <row r="25">
      <c r="A25" s="3" t="inlineStr">
        <is>
          <t>Debt Instrument [Line Items]</t>
        </is>
      </c>
    </row>
    <row r="26">
      <c r="A26" s="4" t="inlineStr">
        <is>
          <t>Debt instrument, face amount</t>
        </is>
      </c>
      <c r="C26" s="6" t="n">
        <v>500000000</v>
      </c>
      <c r="D26" s="6" t="n">
        <v>500000000</v>
      </c>
    </row>
    <row r="27">
      <c r="A27" s="4" t="inlineStr">
        <is>
          <t>Interest rate of debt</t>
        </is>
      </c>
      <c r="C27" s="4" t="inlineStr">
        <is>
          <t>4.50%</t>
        </is>
      </c>
      <c r="D27" s="4" t="inlineStr">
        <is>
          <t>4.50%</t>
        </is>
      </c>
    </row>
    <row r="28">
      <c r="A28" s="4" t="inlineStr">
        <is>
          <t>Debt issued, percent of par</t>
        </is>
      </c>
      <c r="B28" s="4" t="inlineStr">
        <is>
          <t>100.00%</t>
        </is>
      </c>
    </row>
    <row r="29">
      <c r="A29" s="4" t="inlineStr">
        <is>
          <t>Effective yield percentage</t>
        </is>
      </c>
      <c r="C29" s="4" t="inlineStr">
        <is>
          <t>4.50%</t>
        </is>
      </c>
      <c r="D29" s="4" t="inlineStr">
        <is>
          <t>4.50%</t>
        </is>
      </c>
    </row>
    <row r="30">
      <c r="A30" s="4" t="inlineStr">
        <is>
          <t>Redemption price, percentage</t>
        </is>
      </c>
      <c r="D30" s="4" t="inlineStr">
        <is>
          <t>100.00%</t>
        </is>
      </c>
    </row>
    <row r="31">
      <c r="A31" s="4" t="inlineStr">
        <is>
          <t>4.500% Senior Notes, due March 2029 | Senior Notes | Debt Instrument, Redemption, Period One</t>
        </is>
      </c>
    </row>
    <row r="32">
      <c r="A32" s="3" t="inlineStr">
        <is>
          <t>Debt Instrument [Line Items]</t>
        </is>
      </c>
    </row>
    <row r="33">
      <c r="A33" s="4" t="inlineStr">
        <is>
          <t>Redemption price, percentage</t>
        </is>
      </c>
      <c r="D33" s="4" t="inlineStr">
        <is>
          <t>104.50%</t>
        </is>
      </c>
    </row>
    <row r="34">
      <c r="A34" s="4" t="inlineStr">
        <is>
          <t>Redemption price, percentage of principal amount redeemed</t>
        </is>
      </c>
      <c r="D34" s="4" t="inlineStr">
        <is>
          <t>40.00%</t>
        </is>
      </c>
    </row>
    <row r="35">
      <c r="A35" s="4" t="inlineStr">
        <is>
          <t>Letter of Credit</t>
        </is>
      </c>
    </row>
    <row r="36">
      <c r="A36" s="3" t="inlineStr">
        <is>
          <t>Debt Instrument [Line Items]</t>
        </is>
      </c>
    </row>
    <row r="37">
      <c r="A37" s="4" t="inlineStr">
        <is>
          <t>Letters of credit outstanding, amount</t>
        </is>
      </c>
      <c r="C37" s="6" t="n">
        <v>9400000</v>
      </c>
      <c r="D37" s="6" t="n">
        <v>9400000</v>
      </c>
      <c r="F37" s="5" t="n">
        <v>13900000</v>
      </c>
    </row>
    <row r="38">
      <c r="A38" s="4" t="inlineStr">
        <is>
          <t>European Lease Agreement | Replaced Line of Credit</t>
        </is>
      </c>
    </row>
    <row r="39">
      <c r="A39" s="3" t="inlineStr">
        <is>
          <t>Debt Instrument [Line Items]</t>
        </is>
      </c>
    </row>
    <row r="40">
      <c r="A40" s="4" t="inlineStr">
        <is>
          <t>Letters of credit outstanding, amount</t>
        </is>
      </c>
      <c r="F40" s="6" t="n">
        <v>1600000</v>
      </c>
    </row>
    <row r="41">
      <c r="A41" s="4" t="inlineStr">
        <is>
          <t>Long-term debt, maturities, repayments of principal in 2024</t>
        </is>
      </c>
      <c r="C41" s="5" t="n">
        <v>446000000</v>
      </c>
      <c r="D41" s="5" t="n">
        <v>446000000</v>
      </c>
    </row>
    <row r="42">
      <c r="A42" s="4" t="inlineStr">
        <is>
          <t>Long-term debt, maturities, repayments of principal in 2026</t>
        </is>
      </c>
      <c r="C42" s="5" t="n">
        <v>12300000</v>
      </c>
      <c r="D42" s="5" t="n">
        <v>12300000</v>
      </c>
    </row>
    <row r="43">
      <c r="A43" s="4" t="inlineStr">
        <is>
          <t>Long-term debt, maturities, repayments of principal in 2029</t>
        </is>
      </c>
      <c r="C43" s="6" t="n">
        <v>500000000</v>
      </c>
      <c r="D43" s="6" t="n">
        <v>500000000</v>
      </c>
    </row>
    <row r="44">
      <c r="A44" s="4" t="inlineStr">
        <is>
          <t>Maximum | Receivables Securitization Program</t>
        </is>
      </c>
    </row>
    <row r="45">
      <c r="A45" s="3" t="inlineStr">
        <is>
          <t>Debt Instrument [Line Items]</t>
        </is>
      </c>
    </row>
    <row r="46">
      <c r="A46" s="4" t="inlineStr">
        <is>
          <t>Debt instrument, face amount</t>
        </is>
      </c>
      <c r="E46" s="6" t="n">
        <v>45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Retirement Plans - Components of 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t>
        </is>
      </c>
      <c r="B4" s="6" t="n">
        <v>693</v>
      </c>
      <c r="C4" s="6" t="n">
        <v>362</v>
      </c>
      <c r="D4" s="6" t="n">
        <v>2106</v>
      </c>
      <c r="E4" s="6" t="n">
        <v>1073</v>
      </c>
    </row>
    <row r="5">
      <c r="A5" s="4" t="inlineStr">
        <is>
          <t>Interest cost</t>
        </is>
      </c>
      <c r="B5" s="5" t="n">
        <v>443</v>
      </c>
      <c r="C5" s="5" t="n">
        <v>498</v>
      </c>
      <c r="D5" s="5" t="n">
        <v>1337</v>
      </c>
      <c r="E5" s="5" t="n">
        <v>1488</v>
      </c>
    </row>
    <row r="6">
      <c r="A6" s="4" t="inlineStr">
        <is>
          <t>Recognized net actuarial loss</t>
        </is>
      </c>
      <c r="B6" s="5" t="n">
        <v>353</v>
      </c>
      <c r="C6" s="5" t="n">
        <v>214</v>
      </c>
      <c r="D6" s="5" t="n">
        <v>1060</v>
      </c>
      <c r="E6" s="5" t="n">
        <v>642</v>
      </c>
    </row>
    <row r="7">
      <c r="A7" s="4" t="inlineStr">
        <is>
          <t>Net periodic benefit cost</t>
        </is>
      </c>
      <c r="B7" s="6" t="n">
        <v>1489</v>
      </c>
      <c r="C7" s="6" t="n">
        <v>1074</v>
      </c>
      <c r="D7" s="6" t="n">
        <v>4503</v>
      </c>
      <c r="E7" s="6" t="n">
        <v>3203</v>
      </c>
    </row>
    <row r="8">
      <c r="A8" s="4" t="inlineStr">
        <is>
          <t>Defined Benefit Plan, Type [Extensible Enumeration]</t>
        </is>
      </c>
      <c r="D8" s="4" t="inlineStr">
        <is>
          <t>Pension Plan [Member]</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the terms and fair value of our outstanding derivative financial instruments (Details) - USD ($) $ in Thousands</t>
        </is>
      </c>
      <c r="B1" s="2" t="inlineStr">
        <is>
          <t>Sep. 30, 2021</t>
        </is>
      </c>
      <c r="C1" s="2" t="inlineStr">
        <is>
          <t>Dec. 31, 2020</t>
        </is>
      </c>
    </row>
    <row r="2">
      <c r="A2" s="4" t="inlineStr">
        <is>
          <t>Economic (non-designated) hedges | Foreign currency contracts</t>
        </is>
      </c>
    </row>
    <row r="3">
      <c r="A3" s="3" t="inlineStr">
        <is>
          <t>Derivative [Line Items]</t>
        </is>
      </c>
    </row>
    <row r="4">
      <c r="A4" s="4" t="inlineStr">
        <is>
          <t>Notional Amount</t>
        </is>
      </c>
      <c r="B4" s="6" t="n">
        <v>14400</v>
      </c>
      <c r="C4" s="6" t="n">
        <v>30300</v>
      </c>
    </row>
    <row r="5">
      <c r="A5" s="4" t="inlineStr">
        <is>
          <t>Designated as Hedging Instrument | Cash flow hedging | Interest rate swaps</t>
        </is>
      </c>
    </row>
    <row r="6">
      <c r="A6" s="3" t="inlineStr">
        <is>
          <t>Derivative [Line Items]</t>
        </is>
      </c>
    </row>
    <row r="7">
      <c r="A7" s="4" t="inlineStr">
        <is>
          <t>Notional Amount</t>
        </is>
      </c>
      <c r="C7" s="5" t="n">
        <v>300000</v>
      </c>
    </row>
    <row r="8">
      <c r="A8" s="4" t="inlineStr">
        <is>
          <t>Other current assets | Economic (non-designated) hedges | Foreign currency contracts</t>
        </is>
      </c>
    </row>
    <row r="9">
      <c r="A9" s="3" t="inlineStr">
        <is>
          <t>Derivative [Line Items]</t>
        </is>
      </c>
    </row>
    <row r="10">
      <c r="A10" s="4" t="inlineStr">
        <is>
          <t>Derivative Asset, fair value</t>
        </is>
      </c>
      <c r="B10" s="5" t="n">
        <v>92</v>
      </c>
      <c r="C10" s="5" t="n">
        <v>151</v>
      </c>
    </row>
    <row r="11">
      <c r="A11" s="4" t="inlineStr">
        <is>
          <t>Other current liabilities | Economic (non-designated) hedges | Foreign currency contracts</t>
        </is>
      </c>
    </row>
    <row r="12">
      <c r="A12" s="3" t="inlineStr">
        <is>
          <t>Derivative [Line Items]</t>
        </is>
      </c>
    </row>
    <row r="13">
      <c r="A13" s="4" t="inlineStr">
        <is>
          <t>Derivative liabilities, fair value</t>
        </is>
      </c>
      <c r="B13" s="6" t="n">
        <v>0</v>
      </c>
      <c r="C13" s="5" t="n">
        <v>0</v>
      </c>
    </row>
    <row r="14">
      <c r="A14" s="4" t="inlineStr">
        <is>
          <t>Other assets, net | Designated as Hedging Instrument | Cash flow hedging | Interest rate swaps</t>
        </is>
      </c>
    </row>
    <row r="15">
      <c r="A15" s="3" t="inlineStr">
        <is>
          <t>Derivative [Line Items]</t>
        </is>
      </c>
    </row>
    <row r="16">
      <c r="A16" s="4" t="inlineStr">
        <is>
          <t>Derivative Asset, fair value</t>
        </is>
      </c>
      <c r="C16" s="5" t="n">
        <v>0</v>
      </c>
    </row>
    <row r="17">
      <c r="A17" s="4" t="inlineStr">
        <is>
          <t>Other liabilities | Designated as Hedging Instrument | Cash flow hedging | Interest rate swaps</t>
        </is>
      </c>
    </row>
    <row r="18">
      <c r="A18" s="3" t="inlineStr">
        <is>
          <t>Derivative [Line Items]</t>
        </is>
      </c>
    </row>
    <row r="19">
      <c r="A19" s="4" t="inlineStr">
        <is>
          <t>Derivative liabilities, fair value</t>
        </is>
      </c>
      <c r="C19" s="6" t="n">
        <v>178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21</t>
        </is>
      </c>
    </row>
    <row r="3">
      <c r="A3" s="3" t="inlineStr">
        <is>
          <t>Derivative [Line Items]</t>
        </is>
      </c>
    </row>
    <row r="4">
      <c r="A4" s="4" t="inlineStr">
        <is>
          <t>Loss on derivative not designed as hedging instrument</t>
        </is>
      </c>
      <c r="B4" s="10" t="n">
        <v>0.9</v>
      </c>
      <c r="C4" s="10" t="n">
        <v>0.9</v>
      </c>
      <c r="D4" s="10" t="n">
        <v>2.5</v>
      </c>
      <c r="E4" s="10" t="n">
        <v>2.3</v>
      </c>
    </row>
    <row r="5">
      <c r="A5" s="4" t="inlineStr">
        <is>
          <t>Designated as Hedging Instrument | Interest rate swaps</t>
        </is>
      </c>
    </row>
    <row r="6">
      <c r="A6" s="3" t="inlineStr">
        <is>
          <t>Derivative [Line Items]</t>
        </is>
      </c>
    </row>
    <row r="7">
      <c r="A7" s="4" t="inlineStr">
        <is>
          <t>Derivative, terminated notional value</t>
        </is>
      </c>
      <c r="C7" s="6" t="n">
        <v>150</v>
      </c>
      <c r="E7" s="6" t="n">
        <v>150</v>
      </c>
      <c r="F7" s="6" t="n">
        <v>300</v>
      </c>
    </row>
    <row r="8">
      <c r="A8" s="4" t="inlineStr">
        <is>
          <t>Designated as Hedging Instrument | Interest rate swaps | Loss On Extinguishment Of Debt</t>
        </is>
      </c>
    </row>
    <row r="9">
      <c r="A9" s="3" t="inlineStr">
        <is>
          <t>Derivative [Line Items]</t>
        </is>
      </c>
    </row>
    <row r="10">
      <c r="A10" s="4" t="inlineStr">
        <is>
          <t>Derivative, terminated notional value</t>
        </is>
      </c>
      <c r="B10" s="10" t="n">
        <v>25.1</v>
      </c>
      <c r="D10" s="10" t="n">
        <v>2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the effect of cash flow hedg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Loss on extinguishment of debt</t>
        </is>
      </c>
      <c r="B4" s="6" t="n">
        <v>0</v>
      </c>
      <c r="C4" s="6" t="n">
        <v>-308</v>
      </c>
      <c r="D4" s="6" t="n">
        <v>-40433</v>
      </c>
      <c r="E4" s="6" t="n">
        <v>-2580</v>
      </c>
    </row>
    <row r="5">
      <c r="A5" s="4" t="inlineStr">
        <is>
          <t>Interest expense, net</t>
        </is>
      </c>
      <c r="B5" s="5" t="n">
        <v>-11572</v>
      </c>
      <c r="C5" s="5" t="n">
        <v>-20975</v>
      </c>
      <c r="D5" s="5" t="n">
        <v>-36784</v>
      </c>
      <c r="E5" s="5" t="n">
        <v>-65923</v>
      </c>
    </row>
    <row r="6">
      <c r="A6" s="4" t="inlineStr">
        <is>
          <t>Interest rate swaps</t>
        </is>
      </c>
    </row>
    <row r="7">
      <c r="A7" s="3" t="inlineStr">
        <is>
          <t>Derivative Instruments, Gain (Loss) [Line Items]</t>
        </is>
      </c>
    </row>
    <row r="8">
      <c r="A8" s="4" t="inlineStr">
        <is>
          <t>Amount of Gain Recognized in Other Comprehensive Income (Loss)</t>
        </is>
      </c>
      <c r="B8" s="5" t="n">
        <v>0</v>
      </c>
      <c r="C8" s="5" t="n">
        <v>-515</v>
      </c>
      <c r="D8" s="5" t="n">
        <v>2426</v>
      </c>
      <c r="E8" s="5" t="n">
        <v>-19913</v>
      </c>
    </row>
    <row r="9">
      <c r="A9" s="4" t="inlineStr">
        <is>
          <t>Loss on extinguishment of debt</t>
        </is>
      </c>
    </row>
    <row r="10">
      <c r="A10" s="3" t="inlineStr">
        <is>
          <t>Derivative Instruments, Gain (Loss) [Line Items]</t>
        </is>
      </c>
    </row>
    <row r="11">
      <c r="A11" s="4" t="inlineStr">
        <is>
          <t>Loss on extinguishment of debt</t>
        </is>
      </c>
      <c r="B11" s="5" t="n">
        <v>0</v>
      </c>
      <c r="D11" s="5" t="n">
        <v>-40433</v>
      </c>
    </row>
    <row r="12">
      <c r="A12" s="4" t="inlineStr">
        <is>
          <t>Loss on extinguishment of debt | Interest rate swaps | Reclassification out of Accumulated Other Comprehensive Income</t>
        </is>
      </c>
    </row>
    <row r="13">
      <c r="A13" s="3" t="inlineStr">
        <is>
          <t>Derivative Instruments, Gain (Loss) [Line Items]</t>
        </is>
      </c>
    </row>
    <row r="14">
      <c r="A14" s="4" t="inlineStr">
        <is>
          <t>Amount of Loss Reclassified from Accumulated Other Comprehensive Loss into Income</t>
        </is>
      </c>
      <c r="B14" s="6" t="n">
        <v>0</v>
      </c>
      <c r="D14" s="6" t="n">
        <v>-25518</v>
      </c>
    </row>
    <row r="15">
      <c r="A15" s="4" t="inlineStr">
        <is>
          <t>Interest expense, net</t>
        </is>
      </c>
    </row>
    <row r="16">
      <c r="A16" s="3" t="inlineStr">
        <is>
          <t>Derivative Instruments, Gain (Loss) [Line Items]</t>
        </is>
      </c>
    </row>
    <row r="17">
      <c r="A17" s="4" t="inlineStr">
        <is>
          <t>Interest expense, net</t>
        </is>
      </c>
      <c r="C17" s="5" t="n">
        <v>-20975</v>
      </c>
      <c r="E17" s="5" t="n">
        <v>-65923</v>
      </c>
    </row>
    <row r="18">
      <c r="A18" s="4" t="inlineStr">
        <is>
          <t>Interest expense, net | Interest rate swaps | Reclassification out of Accumulated Other Comprehensive Income</t>
        </is>
      </c>
    </row>
    <row r="19">
      <c r="A19" s="3" t="inlineStr">
        <is>
          <t>Derivative Instruments, Gain (Loss) [Line Items]</t>
        </is>
      </c>
    </row>
    <row r="20">
      <c r="A20" s="4" t="inlineStr">
        <is>
          <t>Amount of Loss Reclassified from Accumulated Other Comprehensive Loss into Income</t>
        </is>
      </c>
      <c r="C20" s="6" t="n">
        <v>-3028</v>
      </c>
      <c r="E20" s="6" t="n">
        <v>-68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1</t>
        </is>
      </c>
      <c r="C1" s="2" t="inlineStr">
        <is>
          <t>Dec. 31, 2020</t>
        </is>
      </c>
    </row>
    <row r="2">
      <c r="A2" s="3" t="inlineStr">
        <is>
          <t>Statement of Financial Position [Abstract]</t>
        </is>
      </c>
    </row>
    <row r="3">
      <c r="A3" s="4" t="inlineStr">
        <is>
          <t>Accounts receivable, allowances</t>
        </is>
      </c>
      <c r="B3" s="6" t="n">
        <v>19273</v>
      </c>
      <c r="C3" s="6" t="n">
        <v>19087</v>
      </c>
    </row>
    <row r="4">
      <c r="A4" s="4" t="inlineStr">
        <is>
          <t>Property and equipment, accumulated depreciation</t>
        </is>
      </c>
      <c r="B4" s="6" t="n">
        <v>320389</v>
      </c>
      <c r="C4" s="6" t="n">
        <v>284126</v>
      </c>
    </row>
    <row r="5">
      <c r="A5" s="4" t="inlineStr">
        <is>
          <t>Common stock, par value (in usd per share)</t>
        </is>
      </c>
      <c r="B5" s="6" t="n">
        <v>2</v>
      </c>
      <c r="C5" s="6" t="n">
        <v>2</v>
      </c>
    </row>
    <row r="6">
      <c r="A6" s="4" t="inlineStr">
        <is>
          <t>Common stock, authorized (shares)</t>
        </is>
      </c>
      <c r="B6" s="5" t="n">
        <v>200000</v>
      </c>
      <c r="C6" s="5" t="n">
        <v>200000</v>
      </c>
    </row>
    <row r="7">
      <c r="A7" s="4" t="inlineStr">
        <is>
          <t>Common stock, issued (shares)</t>
        </is>
      </c>
      <c r="B7" s="5" t="n">
        <v>75429</v>
      </c>
      <c r="C7" s="5" t="n">
        <v>73472</v>
      </c>
    </row>
    <row r="8">
      <c r="A8" s="4" t="inlineStr">
        <is>
          <t>Common stock, outstanding (shares)</t>
        </is>
      </c>
      <c r="B8" s="5" t="n">
        <v>75429</v>
      </c>
      <c r="C8" s="5" t="n">
        <v>734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income tax rate</t>
        </is>
      </c>
      <c r="B4" s="4" t="inlineStr">
        <is>
          <t>12.60%</t>
        </is>
      </c>
      <c r="C4" s="4" t="inlineStr">
        <is>
          <t>13.80%</t>
        </is>
      </c>
      <c r="D4" s="4" t="inlineStr">
        <is>
          <t>20.80%</t>
        </is>
      </c>
      <c r="E4" s="4" t="inlineStr">
        <is>
          <t>9.40%</t>
        </is>
      </c>
    </row>
    <row r="5">
      <c r="A5" s="4" t="inlineStr">
        <is>
          <t>Liability for unrecognized tax benefit</t>
        </is>
      </c>
      <c r="B5" s="6" t="n">
        <v>23</v>
      </c>
      <c r="D5" s="6" t="n">
        <v>23</v>
      </c>
      <c r="F5" s="10" t="n">
        <v>20.8</v>
      </c>
    </row>
    <row r="6">
      <c r="A6" s="4" t="inlineStr">
        <is>
          <t>Unrecognized tax benefit highly certain</t>
        </is>
      </c>
      <c r="B6" s="10" t="n">
        <v>2.7</v>
      </c>
      <c r="D6" s="10" t="n">
        <v>2.7</v>
      </c>
      <c r="F6" s="10" t="n">
        <v>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 Summary of Calculation of Net Loss Per Common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Income from continuing operations, net of tax</t>
        </is>
      </c>
      <c r="B4" s="6" t="n">
        <v>44129</v>
      </c>
      <c r="E4" s="6" t="n">
        <v>46081</v>
      </c>
      <c r="H4" s="6" t="n">
        <v>179614</v>
      </c>
      <c r="I4" s="6" t="n">
        <v>37332</v>
      </c>
    </row>
    <row r="5">
      <c r="A5" s="4" t="inlineStr">
        <is>
          <t>Loss from discontinued operations, net of tax</t>
        </is>
      </c>
      <c r="B5" s="5" t="n">
        <v>0</v>
      </c>
      <c r="E5" s="5" t="n">
        <v>0</v>
      </c>
      <c r="H5" s="5" t="n">
        <v>0</v>
      </c>
      <c r="I5" s="5" t="n">
        <v>-58203</v>
      </c>
    </row>
    <row r="6">
      <c r="A6" s="4" t="inlineStr">
        <is>
          <t>Net income (loss)</t>
        </is>
      </c>
      <c r="B6" s="6" t="n">
        <v>44129</v>
      </c>
      <c r="C6" s="6" t="n">
        <v>65896</v>
      </c>
      <c r="D6" s="6" t="n">
        <v>69589</v>
      </c>
      <c r="E6" s="6" t="n">
        <v>46081</v>
      </c>
      <c r="F6" s="6" t="n">
        <v>-55627</v>
      </c>
      <c r="G6" s="6" t="n">
        <v>-11324</v>
      </c>
      <c r="H6" s="6" t="n">
        <v>179614</v>
      </c>
      <c r="I6" s="6" t="n">
        <v>-20871</v>
      </c>
    </row>
    <row r="7">
      <c r="A7" s="4" t="inlineStr">
        <is>
          <t>Weighted average number of shares outstanding, basic (in shares)</t>
        </is>
      </c>
      <c r="B7" s="5" t="n">
        <v>73215</v>
      </c>
      <c r="E7" s="5" t="n">
        <v>60786</v>
      </c>
      <c r="H7" s="5" t="n">
        <v>72649</v>
      </c>
      <c r="I7" s="5" t="n">
        <v>60983</v>
      </c>
    </row>
    <row r="8">
      <c r="A8" s="4" t="inlineStr">
        <is>
          <t>Diluted shares (in shares)</t>
        </is>
      </c>
      <c r="B8" s="5" t="n">
        <v>2743</v>
      </c>
      <c r="E8" s="5" t="n">
        <v>137</v>
      </c>
      <c r="H8" s="5" t="n">
        <v>2754</v>
      </c>
      <c r="I8" s="5" t="n">
        <v>0</v>
      </c>
    </row>
    <row r="9">
      <c r="A9" s="4" t="inlineStr">
        <is>
          <t>Weighted average number of shares outstanding, diluted (in shares)</t>
        </is>
      </c>
      <c r="B9" s="5" t="n">
        <v>75958</v>
      </c>
      <c r="E9" s="5" t="n">
        <v>60923</v>
      </c>
      <c r="H9" s="5" t="n">
        <v>75403</v>
      </c>
      <c r="I9" s="5" t="n">
        <v>60983</v>
      </c>
    </row>
    <row r="10">
      <c r="A10" s="3" t="inlineStr">
        <is>
          <t>Basic income (loss) per common share:</t>
        </is>
      </c>
    </row>
    <row r="11">
      <c r="A11" s="4" t="inlineStr">
        <is>
          <t>Income (loss) from continuing operations (in usd per share)</t>
        </is>
      </c>
      <c r="B11" s="7" t="n">
        <v>0.6</v>
      </c>
      <c r="E11" s="7" t="n">
        <v>0.76</v>
      </c>
      <c r="H11" s="7" t="n">
        <v>2.47</v>
      </c>
      <c r="I11" s="7" t="n">
        <v>0.61</v>
      </c>
    </row>
    <row r="12">
      <c r="A12" s="4" t="inlineStr">
        <is>
          <t>Loss from discontinued operations (in usd per share)</t>
        </is>
      </c>
      <c r="B12" s="5" t="n">
        <v>0</v>
      </c>
      <c r="E12" s="5" t="n">
        <v>0</v>
      </c>
      <c r="H12" s="5" t="n">
        <v>0</v>
      </c>
      <c r="I12" s="8" t="n">
        <v>-0.95</v>
      </c>
    </row>
    <row r="13">
      <c r="A13" s="4" t="inlineStr">
        <is>
          <t>Net income (loss)</t>
        </is>
      </c>
      <c r="B13" s="8" t="n">
        <v>0.6</v>
      </c>
      <c r="E13" s="8" t="n">
        <v>0.76</v>
      </c>
      <c r="H13" s="8" t="n">
        <v>2.47</v>
      </c>
      <c r="I13" s="8" t="n">
        <v>-0.34</v>
      </c>
    </row>
    <row r="14">
      <c r="A14" s="3" t="inlineStr">
        <is>
          <t>Diluted income (loss) per common share:</t>
        </is>
      </c>
    </row>
    <row r="15">
      <c r="A15" s="4" t="inlineStr">
        <is>
          <t>Income (loss) from continuing operations (in usd per share)</t>
        </is>
      </c>
      <c r="B15" s="8" t="n">
        <v>0.58</v>
      </c>
      <c r="E15" s="8" t="n">
        <v>0.76</v>
      </c>
      <c r="H15" s="8" t="n">
        <v>2.38</v>
      </c>
      <c r="I15" s="8" t="n">
        <v>0.61</v>
      </c>
    </row>
    <row r="16">
      <c r="A16" s="4" t="inlineStr">
        <is>
          <t>Loss from discontinued operations (in usd per share)</t>
        </is>
      </c>
      <c r="B16" s="5" t="n">
        <v>0</v>
      </c>
      <c r="E16" s="5" t="n">
        <v>0</v>
      </c>
      <c r="H16" s="5" t="n">
        <v>0</v>
      </c>
      <c r="I16" s="8" t="n">
        <v>-0.95</v>
      </c>
    </row>
    <row r="17">
      <c r="A17" s="4" t="inlineStr">
        <is>
          <t>Net income (loss)</t>
        </is>
      </c>
      <c r="B17" s="7" t="n">
        <v>0.58</v>
      </c>
      <c r="E17" s="7" t="n">
        <v>0.76</v>
      </c>
      <c r="H17" s="7" t="n">
        <v>2.38</v>
      </c>
      <c r="I17" s="7" t="n">
        <v>-0.34</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Narrative (Details) - Equity Distribution Agreement - USD ($)</t>
        </is>
      </c>
      <c r="B1" s="2" t="inlineStr">
        <is>
          <t>1 Months Ended</t>
        </is>
      </c>
      <c r="C1" s="2" t="inlineStr">
        <is>
          <t>9 Months Ended</t>
        </is>
      </c>
    </row>
    <row r="2">
      <c r="B2" s="2" t="inlineStr">
        <is>
          <t>May 31, 2020</t>
        </is>
      </c>
      <c r="C2" s="2" t="inlineStr">
        <is>
          <t>Sep. 30, 2021</t>
        </is>
      </c>
    </row>
    <row r="3">
      <c r="A3" s="3" t="inlineStr">
        <is>
          <t>Class of Stock [Line Items]</t>
        </is>
      </c>
    </row>
    <row r="4">
      <c r="A4" s="4" t="inlineStr">
        <is>
          <t>Number of shares issued in transaction (in shares)</t>
        </is>
      </c>
      <c r="C4" s="5" t="n">
        <v>0</v>
      </c>
    </row>
    <row r="5">
      <c r="A5" s="4" t="inlineStr">
        <is>
          <t>Aggregate offering price, remaining available amount</t>
        </is>
      </c>
      <c r="C5" s="6" t="n">
        <v>50000000</v>
      </c>
    </row>
    <row r="6">
      <c r="A6" s="4" t="inlineStr">
        <is>
          <t>Common Stock</t>
        </is>
      </c>
    </row>
    <row r="7">
      <c r="A7" s="3" t="inlineStr">
        <is>
          <t>Class of Stock [Line Items]</t>
        </is>
      </c>
    </row>
    <row r="8">
      <c r="A8" s="4" t="inlineStr">
        <is>
          <t>Aggregate offering price</t>
        </is>
      </c>
      <c r="B8" s="6" t="n">
        <v>5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Loss by Compon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Net of Tax [Roll Forward]</t>
        </is>
      </c>
    </row>
    <row r="4">
      <c r="A4" s="4" t="inlineStr">
        <is>
          <t>Beginning Balance</t>
        </is>
      </c>
      <c r="B4" s="6" t="n">
        <v>848019</v>
      </c>
      <c r="C4" s="6" t="n">
        <v>395162</v>
      </c>
      <c r="D4" s="6" t="n">
        <v>712054</v>
      </c>
      <c r="E4" s="6" t="n">
        <v>462154</v>
      </c>
    </row>
    <row r="5">
      <c r="A5" s="4" t="inlineStr">
        <is>
          <t>Other comprehensive loss before reclassifications</t>
        </is>
      </c>
      <c r="B5" s="5" t="n">
        <v>-12014</v>
      </c>
      <c r="C5" s="5" t="n">
        <v>4657</v>
      </c>
      <c r="D5" s="5" t="n">
        <v>-24298</v>
      </c>
      <c r="E5" s="5" t="n">
        <v>-28490</v>
      </c>
    </row>
    <row r="6">
      <c r="A6" s="4" t="inlineStr">
        <is>
          <t>Income tax</t>
        </is>
      </c>
      <c r="B6" s="5" t="n">
        <v>0</v>
      </c>
      <c r="C6" s="5" t="n">
        <v>40</v>
      </c>
      <c r="D6" s="5" t="n">
        <v>-611</v>
      </c>
      <c r="E6" s="5" t="n">
        <v>5113</v>
      </c>
    </row>
    <row r="7">
      <c r="A7" s="4" t="inlineStr">
        <is>
          <t>Other comprehensive loss before reclassifications, net of tax</t>
        </is>
      </c>
      <c r="B7" s="5" t="n">
        <v>-12014</v>
      </c>
      <c r="C7" s="5" t="n">
        <v>4697</v>
      </c>
      <c r="D7" s="5" t="n">
        <v>-24909</v>
      </c>
      <c r="E7" s="5" t="n">
        <v>-23377</v>
      </c>
    </row>
    <row r="8">
      <c r="A8" s="4" t="inlineStr">
        <is>
          <t>Amounts reclassified from accumulated other comprehensive loss</t>
        </is>
      </c>
      <c r="B8" s="5" t="n">
        <v>500</v>
      </c>
      <c r="C8" s="5" t="n">
        <v>3242</v>
      </c>
      <c r="D8" s="5" t="n">
        <v>26222</v>
      </c>
      <c r="E8" s="5" t="n">
        <v>23536</v>
      </c>
    </row>
    <row r="9">
      <c r="A9" s="4" t="inlineStr">
        <is>
          <t>Income tax</t>
        </is>
      </c>
      <c r="B9" s="5" t="n">
        <v>-105</v>
      </c>
      <c r="C9" s="5" t="n">
        <v>-918</v>
      </c>
      <c r="D9" s="5" t="n">
        <v>-7441</v>
      </c>
      <c r="E9" s="5" t="n">
        <v>-2016</v>
      </c>
    </row>
    <row r="10">
      <c r="A10" s="4" t="inlineStr">
        <is>
          <t>Amounts reclassified from accumulated other comprehensive loss, net of tax</t>
        </is>
      </c>
      <c r="B10" s="5" t="n">
        <v>395</v>
      </c>
      <c r="C10" s="5" t="n">
        <v>2324</v>
      </c>
      <c r="D10" s="5" t="n">
        <v>18781</v>
      </c>
      <c r="E10" s="5" t="n">
        <v>21520</v>
      </c>
    </row>
    <row r="11">
      <c r="A11" s="4" t="inlineStr">
        <is>
          <t>Total other comprehensive income (loss), net of tax</t>
        </is>
      </c>
      <c r="B11" s="5" t="n">
        <v>-11619</v>
      </c>
      <c r="C11" s="5" t="n">
        <v>7021</v>
      </c>
      <c r="D11" s="5" t="n">
        <v>-6128</v>
      </c>
      <c r="E11" s="5" t="n">
        <v>-1857</v>
      </c>
    </row>
    <row r="12">
      <c r="A12" s="4" t="inlineStr">
        <is>
          <t>Ending Balance</t>
        </is>
      </c>
      <c r="B12" s="5" t="n">
        <v>887005</v>
      </c>
      <c r="C12" s="5" t="n">
        <v>451335</v>
      </c>
      <c r="D12" s="5" t="n">
        <v>887005</v>
      </c>
      <c r="E12" s="5" t="n">
        <v>451335</v>
      </c>
    </row>
    <row r="13">
      <c r="A13" s="4" t="inlineStr">
        <is>
          <t>Retirement Plans</t>
        </is>
      </c>
    </row>
    <row r="14">
      <c r="A14" s="3" t="inlineStr">
        <is>
          <t>Accumulated Other Comprehensive Income (Loss), Net of Tax [Roll Forward]</t>
        </is>
      </c>
    </row>
    <row r="15">
      <c r="A15" s="4" t="inlineStr">
        <is>
          <t>Beginning Balance</t>
        </is>
      </c>
      <c r="B15" s="5" t="n">
        <v>-18290</v>
      </c>
      <c r="C15" s="5" t="n">
        <v>-13926</v>
      </c>
      <c r="D15" s="5" t="n">
        <v>-18447</v>
      </c>
      <c r="E15" s="5" t="n">
        <v>-14691</v>
      </c>
    </row>
    <row r="16">
      <c r="A16" s="4" t="inlineStr">
        <is>
          <t>Other comprehensive loss before reclassifications</t>
        </is>
      </c>
      <c r="B16" s="5" t="n">
        <v>0</v>
      </c>
      <c r="C16" s="5" t="n">
        <v>0</v>
      </c>
      <c r="D16" s="5" t="n">
        <v>0</v>
      </c>
      <c r="E16" s="5" t="n">
        <v>0</v>
      </c>
    </row>
    <row r="17">
      <c r="A17" s="4" t="inlineStr">
        <is>
          <t>Income tax</t>
        </is>
      </c>
      <c r="B17" s="5" t="n">
        <v>0</v>
      </c>
      <c r="C17" s="5" t="n">
        <v>0</v>
      </c>
      <c r="D17" s="5" t="n">
        <v>0</v>
      </c>
      <c r="E17" s="5" t="n">
        <v>0</v>
      </c>
    </row>
    <row r="18">
      <c r="A18" s="4" t="inlineStr">
        <is>
          <t>Other comprehensive loss before reclassifications, net of tax</t>
        </is>
      </c>
      <c r="B18" s="5" t="n">
        <v>0</v>
      </c>
      <c r="C18" s="5" t="n">
        <v>0</v>
      </c>
      <c r="D18" s="5" t="n">
        <v>0</v>
      </c>
      <c r="E18" s="5" t="n">
        <v>0</v>
      </c>
    </row>
    <row r="19">
      <c r="A19" s="4" t="inlineStr">
        <is>
          <t>Amounts reclassified from accumulated other comprehensive loss</t>
        </is>
      </c>
      <c r="B19" s="5" t="n">
        <v>500</v>
      </c>
      <c r="C19" s="5" t="n">
        <v>214</v>
      </c>
      <c r="D19" s="5" t="n">
        <v>704</v>
      </c>
      <c r="E19" s="5" t="n">
        <v>1067</v>
      </c>
    </row>
    <row r="20">
      <c r="A20" s="4" t="inlineStr">
        <is>
          <t>Income tax</t>
        </is>
      </c>
      <c r="B20" s="5" t="n">
        <v>-105</v>
      </c>
      <c r="C20" s="5" t="n">
        <v>-47</v>
      </c>
      <c r="D20" s="5" t="n">
        <v>-152</v>
      </c>
      <c r="E20" s="5" t="n">
        <v>-135</v>
      </c>
    </row>
    <row r="21">
      <c r="A21" s="4" t="inlineStr">
        <is>
          <t>Amounts reclassified from accumulated other comprehensive loss, net of tax</t>
        </is>
      </c>
      <c r="B21" s="5" t="n">
        <v>395</v>
      </c>
      <c r="C21" s="5" t="n">
        <v>167</v>
      </c>
      <c r="D21" s="5" t="n">
        <v>552</v>
      </c>
      <c r="E21" s="5" t="n">
        <v>932</v>
      </c>
    </row>
    <row r="22">
      <c r="A22" s="4" t="inlineStr">
        <is>
          <t>Total other comprehensive income (loss), net of tax</t>
        </is>
      </c>
      <c r="B22" s="5" t="n">
        <v>395</v>
      </c>
      <c r="C22" s="5" t="n">
        <v>167</v>
      </c>
      <c r="D22" s="5" t="n">
        <v>552</v>
      </c>
      <c r="E22" s="5" t="n">
        <v>932</v>
      </c>
    </row>
    <row r="23">
      <c r="A23" s="4" t="inlineStr">
        <is>
          <t>Ending Balance</t>
        </is>
      </c>
      <c r="B23" s="5" t="n">
        <v>-17895</v>
      </c>
      <c r="C23" s="5" t="n">
        <v>-13759</v>
      </c>
      <c r="D23" s="5" t="n">
        <v>-17895</v>
      </c>
      <c r="E23" s="5" t="n">
        <v>-13759</v>
      </c>
    </row>
    <row r="24">
      <c r="A24" s="4" t="inlineStr">
        <is>
          <t>Currency Translation Adjustments</t>
        </is>
      </c>
    </row>
    <row r="25">
      <c r="A25" s="3" t="inlineStr">
        <is>
          <t>Accumulated Other Comprehensive Income (Loss), Net of Tax [Roll Forward]</t>
        </is>
      </c>
    </row>
    <row r="26">
      <c r="A26" s="4" t="inlineStr">
        <is>
          <t>Beginning Balance</t>
        </is>
      </c>
      <c r="B26" s="5" t="n">
        <v>-14728</v>
      </c>
      <c r="C26" s="5" t="n">
        <v>-23471</v>
      </c>
      <c r="D26" s="5" t="n">
        <v>-18</v>
      </c>
      <c r="E26" s="5" t="n">
        <v>-25301</v>
      </c>
    </row>
    <row r="27">
      <c r="A27" s="4" t="inlineStr">
        <is>
          <t>Other comprehensive loss before reclassifications</t>
        </is>
      </c>
      <c r="B27" s="5" t="n">
        <v>-12014</v>
      </c>
      <c r="C27" s="5" t="n">
        <v>5173</v>
      </c>
      <c r="D27" s="5" t="n">
        <v>-26724</v>
      </c>
      <c r="E27" s="5" t="n">
        <v>-8577</v>
      </c>
    </row>
    <row r="28">
      <c r="A28" s="4" t="inlineStr">
        <is>
          <t>Income tax</t>
        </is>
      </c>
      <c r="B28" s="5" t="n">
        <v>0</v>
      </c>
      <c r="C28" s="5" t="n">
        <v>0</v>
      </c>
      <c r="D28" s="5" t="n">
        <v>0</v>
      </c>
      <c r="E28" s="5" t="n">
        <v>0</v>
      </c>
    </row>
    <row r="29">
      <c r="A29" s="4" t="inlineStr">
        <is>
          <t>Other comprehensive loss before reclassifications, net of tax</t>
        </is>
      </c>
      <c r="B29" s="5" t="n">
        <v>-12014</v>
      </c>
      <c r="C29" s="5" t="n">
        <v>5173</v>
      </c>
      <c r="D29" s="5" t="n">
        <v>-26724</v>
      </c>
      <c r="E29" s="5" t="n">
        <v>-8577</v>
      </c>
    </row>
    <row r="30">
      <c r="A30" s="4" t="inlineStr">
        <is>
          <t>Amounts reclassified from accumulated other comprehensive loss</t>
        </is>
      </c>
      <c r="B30" s="5" t="n">
        <v>0</v>
      </c>
      <c r="C30" s="5" t="n">
        <v>0</v>
      </c>
      <c r="D30" s="5" t="n">
        <v>0</v>
      </c>
      <c r="E30" s="5" t="n">
        <v>15580</v>
      </c>
    </row>
    <row r="31">
      <c r="A31" s="4" t="inlineStr">
        <is>
          <t>Income tax</t>
        </is>
      </c>
      <c r="B31" s="5" t="n">
        <v>0</v>
      </c>
      <c r="C31" s="5" t="n">
        <v>0</v>
      </c>
      <c r="D31" s="5" t="n">
        <v>0</v>
      </c>
      <c r="E31" s="5" t="n">
        <v>0</v>
      </c>
    </row>
    <row r="32">
      <c r="A32" s="4" t="inlineStr">
        <is>
          <t>Amounts reclassified from accumulated other comprehensive loss, net of tax</t>
        </is>
      </c>
      <c r="B32" s="5" t="n">
        <v>0</v>
      </c>
      <c r="C32" s="5" t="n">
        <v>0</v>
      </c>
      <c r="D32" s="5" t="n">
        <v>0</v>
      </c>
      <c r="E32" s="5" t="n">
        <v>15580</v>
      </c>
    </row>
    <row r="33">
      <c r="A33" s="4" t="inlineStr">
        <is>
          <t>Total other comprehensive income (loss), net of tax</t>
        </is>
      </c>
      <c r="B33" s="5" t="n">
        <v>-12014</v>
      </c>
      <c r="C33" s="5" t="n">
        <v>5173</v>
      </c>
      <c r="D33" s="5" t="n">
        <v>-26724</v>
      </c>
      <c r="E33" s="5" t="n">
        <v>7003</v>
      </c>
    </row>
    <row r="34">
      <c r="A34" s="4" t="inlineStr">
        <is>
          <t>Ending Balance</t>
        </is>
      </c>
      <c r="B34" s="5" t="n">
        <v>-26742</v>
      </c>
      <c r="C34" s="5" t="n">
        <v>-18298</v>
      </c>
      <c r="D34" s="5" t="n">
        <v>-26742</v>
      </c>
      <c r="E34" s="5" t="n">
        <v>-18298</v>
      </c>
    </row>
    <row r="35">
      <c r="A35" s="4" t="inlineStr">
        <is>
          <t>Derivatives</t>
        </is>
      </c>
    </row>
    <row r="36">
      <c r="A36" s="3" t="inlineStr">
        <is>
          <t>Accumulated Other Comprehensive Income (Loss), Net of Tax [Roll Forward]</t>
        </is>
      </c>
    </row>
    <row r="37">
      <c r="A37" s="4" t="inlineStr">
        <is>
          <t>Beginning Balance</t>
        </is>
      </c>
      <c r="B37" s="5" t="n">
        <v>0</v>
      </c>
      <c r="C37" s="5" t="n">
        <v>-24188</v>
      </c>
      <c r="D37" s="5" t="n">
        <v>-20044</v>
      </c>
      <c r="E37" s="5" t="n">
        <v>-12715</v>
      </c>
    </row>
    <row r="38">
      <c r="A38" s="4" t="inlineStr">
        <is>
          <t>Other comprehensive loss before reclassifications</t>
        </is>
      </c>
      <c r="B38" s="5" t="n">
        <v>0</v>
      </c>
      <c r="C38" s="5" t="n">
        <v>-516</v>
      </c>
      <c r="D38" s="5" t="n">
        <v>2426</v>
      </c>
      <c r="E38" s="5" t="n">
        <v>-19913</v>
      </c>
    </row>
    <row r="39">
      <c r="A39" s="4" t="inlineStr">
        <is>
          <t>Income tax</t>
        </is>
      </c>
      <c r="B39" s="5" t="n">
        <v>0</v>
      </c>
      <c r="C39" s="5" t="n">
        <v>40</v>
      </c>
      <c r="D39" s="5" t="n">
        <v>-611</v>
      </c>
      <c r="E39" s="5" t="n">
        <v>5113</v>
      </c>
    </row>
    <row r="40">
      <c r="A40" s="4" t="inlineStr">
        <is>
          <t>Other comprehensive loss before reclassifications, net of tax</t>
        </is>
      </c>
      <c r="B40" s="5" t="n">
        <v>0</v>
      </c>
      <c r="C40" s="5" t="n">
        <v>-476</v>
      </c>
      <c r="D40" s="5" t="n">
        <v>1815</v>
      </c>
      <c r="E40" s="5" t="n">
        <v>-14800</v>
      </c>
    </row>
    <row r="41">
      <c r="A41" s="4" t="inlineStr">
        <is>
          <t>Amounts reclassified from accumulated other comprehensive loss</t>
        </is>
      </c>
      <c r="B41" s="5" t="n">
        <v>0</v>
      </c>
      <c r="C41" s="5" t="n">
        <v>3028</v>
      </c>
      <c r="D41" s="5" t="n">
        <v>25518</v>
      </c>
      <c r="E41" s="5" t="n">
        <v>6889</v>
      </c>
    </row>
    <row r="42">
      <c r="A42" s="4" t="inlineStr">
        <is>
          <t>Income tax</t>
        </is>
      </c>
      <c r="B42" s="5" t="n">
        <v>0</v>
      </c>
      <c r="C42" s="5" t="n">
        <v>-871</v>
      </c>
      <c r="D42" s="5" t="n">
        <v>-7289</v>
      </c>
      <c r="E42" s="5" t="n">
        <v>-1881</v>
      </c>
    </row>
    <row r="43">
      <c r="A43" s="4" t="inlineStr">
        <is>
          <t>Amounts reclassified from accumulated other comprehensive loss, net of tax</t>
        </is>
      </c>
      <c r="B43" s="5" t="n">
        <v>0</v>
      </c>
      <c r="C43" s="5" t="n">
        <v>2157</v>
      </c>
      <c r="D43" s="5" t="n">
        <v>18229</v>
      </c>
      <c r="E43" s="5" t="n">
        <v>5008</v>
      </c>
    </row>
    <row r="44">
      <c r="A44" s="4" t="inlineStr">
        <is>
          <t>Total other comprehensive income (loss), net of tax</t>
        </is>
      </c>
      <c r="B44" s="5" t="n">
        <v>0</v>
      </c>
      <c r="C44" s="5" t="n">
        <v>1681</v>
      </c>
      <c r="D44" s="5" t="n">
        <v>20044</v>
      </c>
      <c r="E44" s="5" t="n">
        <v>-9792</v>
      </c>
    </row>
    <row r="45">
      <c r="A45" s="4" t="inlineStr">
        <is>
          <t>Ending Balance</t>
        </is>
      </c>
      <c r="B45" s="5" t="n">
        <v>0</v>
      </c>
      <c r="C45" s="5" t="n">
        <v>-22507</v>
      </c>
      <c r="D45" s="5" t="n">
        <v>0</v>
      </c>
      <c r="E45" s="5" t="n">
        <v>-22507</v>
      </c>
    </row>
    <row r="46">
      <c r="A46" s="4" t="inlineStr">
        <is>
          <t>Accumulated Other Comprehensive Loss</t>
        </is>
      </c>
    </row>
    <row r="47">
      <c r="A47" s="3" t="inlineStr">
        <is>
          <t>Accumulated Other Comprehensive Income (Loss), Net of Tax [Roll Forward]</t>
        </is>
      </c>
    </row>
    <row r="48">
      <c r="A48" s="4" t="inlineStr">
        <is>
          <t>Beginning Balance</t>
        </is>
      </c>
      <c r="B48" s="5" t="n">
        <v>-33018</v>
      </c>
      <c r="C48" s="5" t="n">
        <v>-61585</v>
      </c>
      <c r="D48" s="5" t="n">
        <v>-38509</v>
      </c>
      <c r="E48" s="5" t="n">
        <v>-52707</v>
      </c>
    </row>
    <row r="49">
      <c r="A49" s="4" t="inlineStr">
        <is>
          <t>Ending Balance</t>
        </is>
      </c>
      <c r="B49" s="6" t="n">
        <v>-44637</v>
      </c>
      <c r="C49" s="6" t="n">
        <v>-54564</v>
      </c>
      <c r="D49" s="6" t="n">
        <v>-44637</v>
      </c>
      <c r="E49" s="6" t="n">
        <v>-5456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Financial Information by Segment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reportable segments | segment</t>
        </is>
      </c>
      <c r="D4" s="5" t="n">
        <v>2</v>
      </c>
    </row>
    <row r="5">
      <c r="A5" s="3" t="inlineStr">
        <is>
          <t>Segment Reporting, Revenue Reconciling Item [Line Items]</t>
        </is>
      </c>
    </row>
    <row r="6">
      <c r="A6" s="4" t="inlineStr">
        <is>
          <t>Net revenue</t>
        </is>
      </c>
      <c r="B6" s="6" t="n">
        <v>2502175</v>
      </c>
      <c r="C6" s="6" t="n">
        <v>2187928</v>
      </c>
      <c r="D6" s="6" t="n">
        <v>7318169</v>
      </c>
      <c r="E6" s="6" t="n">
        <v>6118340</v>
      </c>
    </row>
    <row r="7">
      <c r="A7" s="4" t="inlineStr">
        <is>
          <t>Operating earnings (loss):</t>
        </is>
      </c>
      <c r="B7" s="5" t="n">
        <v>62875</v>
      </c>
      <c r="C7" s="5" t="n">
        <v>75553</v>
      </c>
      <c r="D7" s="5" t="n">
        <v>306452</v>
      </c>
      <c r="E7" s="5" t="n">
        <v>108505</v>
      </c>
    </row>
    <row r="8">
      <c r="A8" s="4" t="inlineStr">
        <is>
          <t>Intangible amortization</t>
        </is>
      </c>
      <c r="B8" s="5" t="n">
        <v>-10000</v>
      </c>
      <c r="C8" s="5" t="n">
        <v>-10200</v>
      </c>
      <c r="D8" s="5" t="n">
        <v>-30100</v>
      </c>
      <c r="E8" s="5" t="n">
        <v>-31500</v>
      </c>
    </row>
    <row r="9">
      <c r="A9" s="4" t="inlineStr">
        <is>
          <t>Acquisition-related and exit and realignment charges</t>
        </is>
      </c>
      <c r="B9" s="5" t="n">
        <v>-6380</v>
      </c>
      <c r="C9" s="5" t="n">
        <v>-6382</v>
      </c>
      <c r="D9" s="5" t="n">
        <v>-20967</v>
      </c>
      <c r="E9" s="5" t="n">
        <v>-18500</v>
      </c>
    </row>
    <row r="10">
      <c r="A10" s="4" t="inlineStr">
        <is>
          <t>Consolidated depreciation and amortization</t>
        </is>
      </c>
      <c r="B10" s="5" t="n">
        <v>22642</v>
      </c>
      <c r="C10" s="5" t="n">
        <v>20690</v>
      </c>
      <c r="D10" s="5" t="n">
        <v>68142</v>
      </c>
      <c r="E10" s="5" t="n">
        <v>69494</v>
      </c>
    </row>
    <row r="11">
      <c r="A11" s="4" t="inlineStr">
        <is>
          <t>Discontinued operations</t>
        </is>
      </c>
      <c r="B11" s="5" t="n">
        <v>0</v>
      </c>
      <c r="C11" s="5" t="n">
        <v>0</v>
      </c>
      <c r="D11" s="5" t="n">
        <v>0</v>
      </c>
      <c r="E11" s="5" t="n">
        <v>3027</v>
      </c>
    </row>
    <row r="12">
      <c r="A12" s="4" t="inlineStr">
        <is>
          <t>Consolidated capital expenditures</t>
        </is>
      </c>
      <c r="B12" s="5" t="n">
        <v>13944</v>
      </c>
      <c r="C12" s="5" t="n">
        <v>14238</v>
      </c>
      <c r="D12" s="5" t="n">
        <v>32625</v>
      </c>
      <c r="E12" s="5" t="n">
        <v>26380</v>
      </c>
    </row>
    <row r="13">
      <c r="A13" s="4" t="inlineStr">
        <is>
          <t>Operating Segments</t>
        </is>
      </c>
    </row>
    <row r="14">
      <c r="A14" s="3" t="inlineStr">
        <is>
          <t>Segment Reporting, Revenue Reconciling Item [Line Items]</t>
        </is>
      </c>
    </row>
    <row r="15">
      <c r="A15" s="4" t="inlineStr">
        <is>
          <t>Net revenue</t>
        </is>
      </c>
      <c r="B15" s="5" t="n">
        <v>2701986</v>
      </c>
      <c r="C15" s="5" t="n">
        <v>2338979</v>
      </c>
      <c r="D15" s="5" t="n">
        <v>7876392</v>
      </c>
      <c r="E15" s="5" t="n">
        <v>6496806</v>
      </c>
    </row>
    <row r="16">
      <c r="A16" s="4" t="inlineStr">
        <is>
          <t>Operating Segments | Global Solutions</t>
        </is>
      </c>
    </row>
    <row r="17">
      <c r="A17" s="3" t="inlineStr">
        <is>
          <t>Segment Reporting, Revenue Reconciling Item [Line Items]</t>
        </is>
      </c>
    </row>
    <row r="18">
      <c r="A18" s="4" t="inlineStr">
        <is>
          <t>Net revenue</t>
        </is>
      </c>
      <c r="B18" s="5" t="n">
        <v>2022919</v>
      </c>
      <c r="C18" s="5" t="n">
        <v>1865182</v>
      </c>
      <c r="D18" s="5" t="n">
        <v>5850007</v>
      </c>
      <c r="E18" s="5" t="n">
        <v>5261415</v>
      </c>
    </row>
    <row r="19">
      <c r="A19" s="4" t="inlineStr">
        <is>
          <t>Operating earnings (loss):</t>
        </is>
      </c>
      <c r="B19" s="5" t="n">
        <v>20366</v>
      </c>
      <c r="C19" s="5" t="n">
        <v>10972</v>
      </c>
      <c r="D19" s="5" t="n">
        <v>47729</v>
      </c>
      <c r="E19" s="5" t="n">
        <v>8522</v>
      </c>
    </row>
    <row r="20">
      <c r="A20" s="4" t="inlineStr">
        <is>
          <t>Depreciation and amortization:</t>
        </is>
      </c>
      <c r="B20" s="5" t="n">
        <v>9951</v>
      </c>
      <c r="C20" s="5" t="n">
        <v>9572</v>
      </c>
      <c r="D20" s="5" t="n">
        <v>29678</v>
      </c>
      <c r="E20" s="5" t="n">
        <v>31273</v>
      </c>
    </row>
    <row r="21">
      <c r="A21" s="4" t="inlineStr">
        <is>
          <t>Capital expenditures:</t>
        </is>
      </c>
      <c r="B21" s="5" t="n">
        <v>5752</v>
      </c>
      <c r="C21" s="5" t="n">
        <v>3582</v>
      </c>
      <c r="D21" s="5" t="n">
        <v>14776</v>
      </c>
      <c r="E21" s="5" t="n">
        <v>7545</v>
      </c>
    </row>
    <row r="22">
      <c r="A22" s="4" t="inlineStr">
        <is>
          <t>Operating Segments | Global Products</t>
        </is>
      </c>
    </row>
    <row r="23">
      <c r="A23" s="3" t="inlineStr">
        <is>
          <t>Segment Reporting, Revenue Reconciling Item [Line Items]</t>
        </is>
      </c>
    </row>
    <row r="24">
      <c r="A24" s="4" t="inlineStr">
        <is>
          <t>Net revenue</t>
        </is>
      </c>
      <c r="B24" s="5" t="n">
        <v>679067</v>
      </c>
      <c r="C24" s="5" t="n">
        <v>473797</v>
      </c>
      <c r="D24" s="5" t="n">
        <v>2026385</v>
      </c>
      <c r="E24" s="5" t="n">
        <v>1235391</v>
      </c>
    </row>
    <row r="25">
      <c r="A25" s="4" t="inlineStr">
        <is>
          <t>Operating earnings (loss):</t>
        </is>
      </c>
      <c r="B25" s="5" t="n">
        <v>51327</v>
      </c>
      <c r="C25" s="5" t="n">
        <v>89923</v>
      </c>
      <c r="D25" s="5" t="n">
        <v>310242</v>
      </c>
      <c r="E25" s="5" t="n">
        <v>160268</v>
      </c>
    </row>
    <row r="26">
      <c r="A26" s="4" t="inlineStr">
        <is>
          <t>Depreciation and amortization:</t>
        </is>
      </c>
      <c r="B26" s="5" t="n">
        <v>12691</v>
      </c>
      <c r="C26" s="5" t="n">
        <v>11118</v>
      </c>
      <c r="D26" s="5" t="n">
        <v>38464</v>
      </c>
      <c r="E26" s="5" t="n">
        <v>38221</v>
      </c>
    </row>
    <row r="27">
      <c r="A27" s="4" t="inlineStr">
        <is>
          <t>Capital expenditures:</t>
        </is>
      </c>
      <c r="B27" s="5" t="n">
        <v>8192</v>
      </c>
      <c r="C27" s="5" t="n">
        <v>10656</v>
      </c>
      <c r="D27" s="5" t="n">
        <v>17849</v>
      </c>
      <c r="E27" s="5" t="n">
        <v>15808</v>
      </c>
    </row>
    <row r="28">
      <c r="A28" s="4" t="inlineStr">
        <is>
          <t>Intersegment Eliminations</t>
        </is>
      </c>
    </row>
    <row r="29">
      <c r="A29" s="3" t="inlineStr">
        <is>
          <t>Segment Reporting, Revenue Reconciling Item [Line Items]</t>
        </is>
      </c>
    </row>
    <row r="30">
      <c r="A30" s="4" t="inlineStr">
        <is>
          <t>Net revenue</t>
        </is>
      </c>
      <c r="B30" s="5" t="n">
        <v>-199811</v>
      </c>
      <c r="C30" s="5" t="n">
        <v>-151051</v>
      </c>
      <c r="D30" s="5" t="n">
        <v>-558223</v>
      </c>
      <c r="E30" s="5" t="n">
        <v>-378466</v>
      </c>
    </row>
    <row r="31">
      <c r="A31" s="4" t="inlineStr">
        <is>
          <t>Operating earnings (loss):</t>
        </is>
      </c>
      <c r="B31" s="5" t="n">
        <v>7587</v>
      </c>
      <c r="C31" s="5" t="n">
        <v>-8718</v>
      </c>
      <c r="D31" s="5" t="n">
        <v>-475</v>
      </c>
      <c r="E31" s="5" t="n">
        <v>-10322</v>
      </c>
    </row>
    <row r="32">
      <c r="A32" s="4" t="inlineStr">
        <is>
          <t>Intersegment Eliminations | Global Products</t>
        </is>
      </c>
    </row>
    <row r="33">
      <c r="A33" s="3" t="inlineStr">
        <is>
          <t>Segment Reporting, Revenue Reconciling Item [Line Items]</t>
        </is>
      </c>
    </row>
    <row r="34">
      <c r="A34" s="4" t="inlineStr">
        <is>
          <t>Net revenue</t>
        </is>
      </c>
      <c r="B34" s="5" t="n">
        <v>-199811</v>
      </c>
      <c r="C34" s="5" t="n">
        <v>-151051</v>
      </c>
      <c r="D34" s="5" t="n">
        <v>-558223</v>
      </c>
      <c r="E34" s="5" t="n">
        <v>-378466</v>
      </c>
    </row>
    <row r="35">
      <c r="A35" s="4" t="inlineStr">
        <is>
          <t>Segment Reconciling Items</t>
        </is>
      </c>
    </row>
    <row r="36">
      <c r="A36" s="3" t="inlineStr">
        <is>
          <t>Segment Reporting, Revenue Reconciling Item [Line Items]</t>
        </is>
      </c>
    </row>
    <row r="37">
      <c r="A37" s="4" t="inlineStr">
        <is>
          <t>Intangible amortization</t>
        </is>
      </c>
      <c r="B37" s="5" t="n">
        <v>-10025</v>
      </c>
      <c r="C37" s="5" t="n">
        <v>-10242</v>
      </c>
      <c r="D37" s="5" t="n">
        <v>-30077</v>
      </c>
      <c r="E37" s="5" t="n">
        <v>-31463</v>
      </c>
    </row>
    <row r="38">
      <c r="A38" s="4" t="inlineStr">
        <is>
          <t>Acquisition-related and exit and realignment charges</t>
        </is>
      </c>
      <c r="B38" s="6" t="n">
        <v>-6380</v>
      </c>
      <c r="C38" s="6" t="n">
        <v>-6382</v>
      </c>
      <c r="D38" s="6" t="n">
        <v>-20967</v>
      </c>
      <c r="E38" s="6" t="n">
        <v>-18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Consolidated Total Assets (Details) - USD ($) $ in Thousands</t>
        </is>
      </c>
      <c r="B1" s="2" t="inlineStr">
        <is>
          <t>Sep. 30, 2021</t>
        </is>
      </c>
      <c r="C1" s="2" t="inlineStr">
        <is>
          <t>Dec. 31, 2020</t>
        </is>
      </c>
    </row>
    <row r="2">
      <c r="A2" s="3" t="inlineStr">
        <is>
          <t>Segment Reporting, Asset Reconciling Item [Line Items]</t>
        </is>
      </c>
    </row>
    <row r="3">
      <c r="A3" s="4" t="inlineStr">
        <is>
          <t>Assets</t>
        </is>
      </c>
      <c r="B3" s="6" t="n">
        <v>3584119</v>
      </c>
      <c r="C3" s="6" t="n">
        <v>3335639</v>
      </c>
    </row>
    <row r="4">
      <c r="A4" s="4" t="inlineStr">
        <is>
          <t>Cash and cash equivalents</t>
        </is>
      </c>
      <c r="B4" s="5" t="n">
        <v>39759</v>
      </c>
      <c r="C4" s="5" t="n">
        <v>83058</v>
      </c>
    </row>
    <row r="5">
      <c r="A5" s="4" t="inlineStr">
        <is>
          <t>Operating Segments</t>
        </is>
      </c>
    </row>
    <row r="6">
      <c r="A6" s="3" t="inlineStr">
        <is>
          <t>Segment Reporting, Asset Reconciling Item [Line Items]</t>
        </is>
      </c>
    </row>
    <row r="7">
      <c r="A7" s="4" t="inlineStr">
        <is>
          <t>Assets</t>
        </is>
      </c>
      <c r="B7" s="5" t="n">
        <v>3544360</v>
      </c>
      <c r="C7" s="5" t="n">
        <v>3252581</v>
      </c>
    </row>
    <row r="8">
      <c r="A8" s="4" t="inlineStr">
        <is>
          <t>Operating Segments | Global Solutions</t>
        </is>
      </c>
    </row>
    <row r="9">
      <c r="A9" s="3" t="inlineStr">
        <is>
          <t>Segment Reporting, Asset Reconciling Item [Line Items]</t>
        </is>
      </c>
    </row>
    <row r="10">
      <c r="A10" s="4" t="inlineStr">
        <is>
          <t>Assets</t>
        </is>
      </c>
      <c r="B10" s="5" t="n">
        <v>2135865</v>
      </c>
      <c r="C10" s="5" t="n">
        <v>2117372</v>
      </c>
    </row>
    <row r="11">
      <c r="A11" s="4" t="inlineStr">
        <is>
          <t>Operating Segments | Global Products</t>
        </is>
      </c>
    </row>
    <row r="12">
      <c r="A12" s="3" t="inlineStr">
        <is>
          <t>Segment Reporting, Asset Reconciling Item [Line Items]</t>
        </is>
      </c>
    </row>
    <row r="13">
      <c r="A13" s="4" t="inlineStr">
        <is>
          <t>Assets</t>
        </is>
      </c>
      <c r="B13" s="6" t="n">
        <v>1408495</v>
      </c>
      <c r="C13" s="6" t="n">
        <v>11352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t>
        </is>
      </c>
      <c r="B4" s="6" t="n">
        <v>2502175</v>
      </c>
      <c r="C4" s="6" t="n">
        <v>2187928</v>
      </c>
      <c r="D4" s="6" t="n">
        <v>7318169</v>
      </c>
      <c r="E4" s="6" t="n">
        <v>6118340</v>
      </c>
    </row>
    <row r="5">
      <c r="A5" s="4" t="inlineStr">
        <is>
          <t>United States</t>
        </is>
      </c>
    </row>
    <row r="6">
      <c r="A6" s="3" t="inlineStr">
        <is>
          <t>Segment Reporting Information [Line Items]</t>
        </is>
      </c>
    </row>
    <row r="7">
      <c r="A7" s="4" t="inlineStr">
        <is>
          <t>Net revenue</t>
        </is>
      </c>
      <c r="B7" s="5" t="n">
        <v>2380794</v>
      </c>
      <c r="C7" s="5" t="n">
        <v>2101074</v>
      </c>
      <c r="D7" s="5" t="n">
        <v>6900222</v>
      </c>
      <c r="E7" s="5" t="n">
        <v>5872143</v>
      </c>
    </row>
    <row r="8">
      <c r="A8" s="4" t="inlineStr">
        <is>
          <t>International</t>
        </is>
      </c>
    </row>
    <row r="9">
      <c r="A9" s="3" t="inlineStr">
        <is>
          <t>Segment Reporting Information [Line Items]</t>
        </is>
      </c>
    </row>
    <row r="10">
      <c r="A10" s="4" t="inlineStr">
        <is>
          <t>Net revenue</t>
        </is>
      </c>
      <c r="B10" s="6" t="n">
        <v>121381</v>
      </c>
      <c r="C10" s="6" t="n">
        <v>86854</v>
      </c>
      <c r="D10" s="6" t="n">
        <v>417947</v>
      </c>
      <c r="E10" s="6" t="n">
        <v>2461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79614</v>
      </c>
      <c r="C4" s="6" t="n">
        <v>-20871</v>
      </c>
    </row>
    <row r="5">
      <c r="A5" s="3" t="inlineStr">
        <is>
          <t>Adjustments to reconcile net income (loss) to cash provided by operating activities:</t>
        </is>
      </c>
    </row>
    <row r="6">
      <c r="A6" s="4" t="inlineStr">
        <is>
          <t>Depreciation and amortization</t>
        </is>
      </c>
      <c r="B6" s="5" t="n">
        <v>68142</v>
      </c>
      <c r="C6" s="5" t="n">
        <v>69494</v>
      </c>
    </row>
    <row r="7">
      <c r="A7" s="4" t="inlineStr">
        <is>
          <t>Share-based compensation expense</t>
        </is>
      </c>
      <c r="B7" s="5" t="n">
        <v>19078</v>
      </c>
      <c r="C7" s="5" t="n">
        <v>15275</v>
      </c>
    </row>
    <row r="8">
      <c r="A8" s="4" t="inlineStr">
        <is>
          <t>Loss on divestiture</t>
        </is>
      </c>
      <c r="B8" s="5" t="n">
        <v>0</v>
      </c>
      <c r="C8" s="5" t="n">
        <v>65472</v>
      </c>
    </row>
    <row r="9">
      <c r="A9" s="4" t="inlineStr">
        <is>
          <t>Loss on extinguishment of debt</t>
        </is>
      </c>
      <c r="B9" s="5" t="n">
        <v>40433</v>
      </c>
      <c r="C9" s="5" t="n">
        <v>2580</v>
      </c>
    </row>
    <row r="10">
      <c r="A10" s="4" t="inlineStr">
        <is>
          <t>Provision for losses on accounts receivable</t>
        </is>
      </c>
      <c r="B10" s="5" t="n">
        <v>19270</v>
      </c>
      <c r="C10" s="5" t="n">
        <v>9583</v>
      </c>
    </row>
    <row r="11">
      <c r="A11" s="4" t="inlineStr">
        <is>
          <t>Deferred income tax (benefit) expense</t>
        </is>
      </c>
      <c r="B11" s="5" t="n">
        <v>-18286</v>
      </c>
      <c r="C11" s="5" t="n">
        <v>25017</v>
      </c>
    </row>
    <row r="12">
      <c r="A12" s="4" t="inlineStr">
        <is>
          <t>Changes in operating lease right-of-use assets and lease liabilities</t>
        </is>
      </c>
      <c r="B12" s="5" t="n">
        <v>1190</v>
      </c>
      <c r="C12" s="5" t="n">
        <v>-1328</v>
      </c>
    </row>
    <row r="13">
      <c r="A13" s="3" t="inlineStr">
        <is>
          <t>Changes in operating assets and liabilities:</t>
        </is>
      </c>
    </row>
    <row r="14">
      <c r="A14" s="4" t="inlineStr">
        <is>
          <t>Accounts receivable</t>
        </is>
      </c>
      <c r="B14" s="5" t="n">
        <v>-84381</v>
      </c>
      <c r="C14" s="5" t="n">
        <v>-20173</v>
      </c>
    </row>
    <row r="15">
      <c r="A15" s="4" t="inlineStr">
        <is>
          <t>Merchandise inventories</t>
        </is>
      </c>
      <c r="B15" s="5" t="n">
        <v>-284188</v>
      </c>
      <c r="C15" s="5" t="n">
        <v>52605</v>
      </c>
    </row>
    <row r="16">
      <c r="A16" s="4" t="inlineStr">
        <is>
          <t>Accounts payable</t>
        </is>
      </c>
      <c r="B16" s="5" t="n">
        <v>120821</v>
      </c>
      <c r="C16" s="5" t="n">
        <v>136156</v>
      </c>
    </row>
    <row r="17">
      <c r="A17" s="4" t="inlineStr">
        <is>
          <t>Net change in other assets and liabilities</t>
        </is>
      </c>
      <c r="B17" s="5" t="n">
        <v>-8341</v>
      </c>
      <c r="C17" s="5" t="n">
        <v>-69117</v>
      </c>
    </row>
    <row r="18">
      <c r="A18" s="4" t="inlineStr">
        <is>
          <t>Other, net</t>
        </is>
      </c>
      <c r="B18" s="5" t="n">
        <v>20484</v>
      </c>
      <c r="C18" s="5" t="n">
        <v>3503</v>
      </c>
    </row>
    <row r="19">
      <c r="A19" s="4" t="inlineStr">
        <is>
          <t>Cash provided by operating activities</t>
        </is>
      </c>
      <c r="B19" s="5" t="n">
        <v>73836</v>
      </c>
      <c r="C19" s="5" t="n">
        <v>268196</v>
      </c>
    </row>
    <row r="20">
      <c r="A20" s="3" t="inlineStr">
        <is>
          <t>Investing activities:</t>
        </is>
      </c>
    </row>
    <row r="21">
      <c r="A21" s="4" t="inlineStr">
        <is>
          <t>Proceeds from divestiture</t>
        </is>
      </c>
      <c r="B21" s="5" t="n">
        <v>0</v>
      </c>
      <c r="C21" s="5" t="n">
        <v>133000</v>
      </c>
    </row>
    <row r="22">
      <c r="A22" s="4" t="inlineStr">
        <is>
          <t>Additions to property and equipment</t>
        </is>
      </c>
      <c r="B22" s="5" t="n">
        <v>-26446</v>
      </c>
      <c r="C22" s="5" t="n">
        <v>-21678</v>
      </c>
    </row>
    <row r="23">
      <c r="A23" s="4" t="inlineStr">
        <is>
          <t>Additions to computer software</t>
        </is>
      </c>
      <c r="B23" s="5" t="n">
        <v>-6179</v>
      </c>
      <c r="C23" s="5" t="n">
        <v>-4702</v>
      </c>
    </row>
    <row r="24">
      <c r="A24" s="4" t="inlineStr">
        <is>
          <t>Proceeds from sale of property and equipment</t>
        </is>
      </c>
      <c r="B24" s="5" t="n">
        <v>41</v>
      </c>
      <c r="C24" s="5" t="n">
        <v>178</v>
      </c>
    </row>
    <row r="25">
      <c r="A25" s="4" t="inlineStr">
        <is>
          <t>Proceeds from cash surrender value of life insurance policies</t>
        </is>
      </c>
      <c r="B25" s="5" t="n">
        <v>0</v>
      </c>
      <c r="C25" s="5" t="n">
        <v>6032</v>
      </c>
    </row>
    <row r="26">
      <c r="A26" s="4" t="inlineStr">
        <is>
          <t>Cash (used for) provided by investing activities</t>
        </is>
      </c>
      <c r="B26" s="5" t="n">
        <v>-32584</v>
      </c>
      <c r="C26" s="5" t="n">
        <v>112830</v>
      </c>
    </row>
    <row r="27">
      <c r="A27" s="3" t="inlineStr">
        <is>
          <t>Financing activities:</t>
        </is>
      </c>
    </row>
    <row r="28">
      <c r="A28" s="4" t="inlineStr">
        <is>
          <t>Proceeds from issuance of debt</t>
        </is>
      </c>
      <c r="B28" s="5" t="n">
        <v>574900</v>
      </c>
      <c r="C28" s="5" t="n">
        <v>150000</v>
      </c>
    </row>
    <row r="29">
      <c r="A29" s="4" t="inlineStr">
        <is>
          <t>Repayments under revolving credit facility, net</t>
        </is>
      </c>
      <c r="B29" s="5" t="n">
        <v>-90900</v>
      </c>
      <c r="C29" s="5" t="n">
        <v>-107900</v>
      </c>
    </row>
    <row r="30">
      <c r="A30" s="4" t="inlineStr">
        <is>
          <t>Repayments of debt</t>
        </is>
      </c>
      <c r="B30" s="5" t="n">
        <v>-553140</v>
      </c>
      <c r="C30" s="5" t="n">
        <v>-270399</v>
      </c>
    </row>
    <row r="31">
      <c r="A31" s="4" t="inlineStr">
        <is>
          <t>Financing costs paid</t>
        </is>
      </c>
      <c r="B31" s="5" t="n">
        <v>-13912</v>
      </c>
      <c r="C31" s="5" t="n">
        <v>-10367</v>
      </c>
    </row>
    <row r="32">
      <c r="A32" s="4" t="inlineStr">
        <is>
          <t>Cash dividends paid</t>
        </is>
      </c>
      <c r="B32" s="5" t="n">
        <v>-548</v>
      </c>
      <c r="C32" s="5" t="n">
        <v>-467</v>
      </c>
    </row>
    <row r="33">
      <c r="A33" s="4" t="inlineStr">
        <is>
          <t>Payment for termination of interest rate swaps</t>
        </is>
      </c>
      <c r="B33" s="5" t="n">
        <v>-15434</v>
      </c>
      <c r="C33" s="5" t="n">
        <v>0</v>
      </c>
    </row>
    <row r="34">
      <c r="A34" s="4" t="inlineStr">
        <is>
          <t>Other, net</t>
        </is>
      </c>
      <c r="B34" s="5" t="n">
        <v>-18188</v>
      </c>
      <c r="C34" s="5" t="n">
        <v>-5822</v>
      </c>
    </row>
    <row r="35">
      <c r="A35" s="4" t="inlineStr">
        <is>
          <t>Cash used for financing activities</t>
        </is>
      </c>
      <c r="B35" s="5" t="n">
        <v>-117222</v>
      </c>
      <c r="C35" s="5" t="n">
        <v>-244955</v>
      </c>
    </row>
    <row r="36">
      <c r="A36" s="4" t="inlineStr">
        <is>
          <t>Effect of exchange rate changes on cash and cash equivalents</t>
        </is>
      </c>
      <c r="B36" s="5" t="n">
        <v>-2454</v>
      </c>
      <c r="C36" s="5" t="n">
        <v>6721</v>
      </c>
    </row>
    <row r="37">
      <c r="A37" s="4" t="inlineStr">
        <is>
          <t>Net (decrease) increase in cash, cash equivalents and restricted cash</t>
        </is>
      </c>
      <c r="B37" s="5" t="n">
        <v>-78424</v>
      </c>
      <c r="C37" s="5" t="n">
        <v>142792</v>
      </c>
    </row>
    <row r="38">
      <c r="A38" s="4" t="inlineStr">
        <is>
          <t>Cash, cash equivalents and restricted cash at beginning of period</t>
        </is>
      </c>
      <c r="B38" s="5" t="n">
        <v>134506</v>
      </c>
      <c r="C38" s="5" t="n">
        <v>84687</v>
      </c>
    </row>
    <row r="39">
      <c r="A39" s="4" t="inlineStr">
        <is>
          <t>Cash, cash equivalents and restricted cash at end of period</t>
        </is>
      </c>
      <c r="B39" s="5" t="n">
        <v>56082</v>
      </c>
      <c r="C39" s="5" t="n">
        <v>227479</v>
      </c>
    </row>
    <row r="40">
      <c r="A40" s="3" t="inlineStr">
        <is>
          <t>Supplemental disclosure of cash flow information:</t>
        </is>
      </c>
    </row>
    <row r="41">
      <c r="A41" s="4" t="inlineStr">
        <is>
          <t>Income taxes paid (received), net of refunds</t>
        </is>
      </c>
      <c r="B41" s="5" t="n">
        <v>83606</v>
      </c>
      <c r="C41" s="5" t="n">
        <v>-1892</v>
      </c>
    </row>
    <row r="42">
      <c r="A42" s="4" t="inlineStr">
        <is>
          <t>Interest paid</t>
        </is>
      </c>
      <c r="B42" s="6" t="n">
        <v>32035</v>
      </c>
      <c r="C42" s="6" t="n">
        <v>612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Changes in Equity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Balance (in shares) at Dec. 31, 2019</t>
        </is>
      </c>
      <c r="C2" s="5" t="n">
        <v>62843</v>
      </c>
    </row>
    <row r="3">
      <c r="A3" s="4" t="inlineStr">
        <is>
          <t>Beginning Balance at Dec. 31, 2019</t>
        </is>
      </c>
      <c r="B3" s="6" t="n">
        <v>462154</v>
      </c>
      <c r="C3" s="6" t="n">
        <v>125686</v>
      </c>
      <c r="D3" s="6" t="n">
        <v>251401</v>
      </c>
      <c r="E3" s="6" t="n">
        <v>137774</v>
      </c>
      <c r="F3" s="6" t="n">
        <v>-52707</v>
      </c>
    </row>
    <row r="4">
      <c r="A4" s="3" t="inlineStr">
        <is>
          <t>Increase (Decrease) in Stockholders' Equity [Roll Forward]</t>
        </is>
      </c>
    </row>
    <row r="5">
      <c r="A5" s="4" t="inlineStr">
        <is>
          <t>Net loss</t>
        </is>
      </c>
      <c r="B5" s="5" t="n">
        <v>-11324</v>
      </c>
      <c r="E5" s="5" t="n">
        <v>-11324</v>
      </c>
    </row>
    <row r="6">
      <c r="A6" s="4" t="inlineStr">
        <is>
          <t>Other comprehensive loss</t>
        </is>
      </c>
      <c r="B6" s="5" t="n">
        <v>-39405</v>
      </c>
      <c r="F6" s="5" t="n">
        <v>-39405</v>
      </c>
    </row>
    <row r="7">
      <c r="A7" s="4" t="inlineStr">
        <is>
          <t>Dividends declared ($0.0025 per share)</t>
        </is>
      </c>
      <c r="B7" s="5" t="n">
        <v>-127</v>
      </c>
      <c r="E7" s="5" t="n">
        <v>-127</v>
      </c>
    </row>
    <row r="8">
      <c r="A8" s="4" t="inlineStr">
        <is>
          <t>Share-based compensation expense, exercises and other (in shares)</t>
        </is>
      </c>
      <c r="C8" s="5" t="n">
        <v>42</v>
      </c>
    </row>
    <row r="9">
      <c r="A9" s="4" t="inlineStr">
        <is>
          <t>Share-based compensation expense, exercises and other</t>
        </is>
      </c>
      <c r="B9" s="5" t="n">
        <v>5040</v>
      </c>
      <c r="C9" s="6" t="n">
        <v>84</v>
      </c>
      <c r="D9" s="5" t="n">
        <v>4956</v>
      </c>
    </row>
    <row r="10">
      <c r="A10" s="4" t="inlineStr">
        <is>
          <t>Ending Balance (in shares) at Mar. 31, 2020</t>
        </is>
      </c>
      <c r="C10" s="5" t="n">
        <v>62885</v>
      </c>
    </row>
    <row r="11">
      <c r="A11" s="4" t="inlineStr">
        <is>
          <t>Ending Balance at Mar. 31, 2020</t>
        </is>
      </c>
      <c r="B11" s="5" t="n">
        <v>416338</v>
      </c>
      <c r="C11" s="6" t="n">
        <v>125770</v>
      </c>
      <c r="D11" s="5" t="n">
        <v>256357</v>
      </c>
      <c r="E11" s="5" t="n">
        <v>126323</v>
      </c>
      <c r="F11" s="5" t="n">
        <v>-92112</v>
      </c>
    </row>
    <row r="12">
      <c r="A12" s="4" t="inlineStr">
        <is>
          <t>Beginning Balance (in shares) at Dec. 31, 2019</t>
        </is>
      </c>
      <c r="C12" s="5" t="n">
        <v>62843</v>
      </c>
    </row>
    <row r="13">
      <c r="A13" s="4" t="inlineStr">
        <is>
          <t>Beginning Balance at Dec. 31, 2019</t>
        </is>
      </c>
      <c r="B13" s="5" t="n">
        <v>462154</v>
      </c>
      <c r="C13" s="6" t="n">
        <v>125686</v>
      </c>
      <c r="D13" s="5" t="n">
        <v>251401</v>
      </c>
      <c r="E13" s="5" t="n">
        <v>137774</v>
      </c>
      <c r="F13" s="5" t="n">
        <v>-52707</v>
      </c>
    </row>
    <row r="14">
      <c r="A14" s="3" t="inlineStr">
        <is>
          <t>Increase (Decrease) in Stockholders' Equity [Roll Forward]</t>
        </is>
      </c>
    </row>
    <row r="15">
      <c r="A15" s="4" t="inlineStr">
        <is>
          <t>Net loss</t>
        </is>
      </c>
      <c r="B15" s="5" t="n">
        <v>-20871</v>
      </c>
    </row>
    <row r="16">
      <c r="A16" s="4" t="inlineStr">
        <is>
          <t>Ending Balance (in shares) at Sep. 30, 2020</t>
        </is>
      </c>
      <c r="C16" s="5" t="n">
        <v>63716</v>
      </c>
    </row>
    <row r="17">
      <c r="A17" s="4" t="inlineStr">
        <is>
          <t>Ending Balance at Sep. 30, 2020</t>
        </is>
      </c>
      <c r="B17" s="5" t="n">
        <v>451335</v>
      </c>
      <c r="C17" s="6" t="n">
        <v>127432</v>
      </c>
      <c r="D17" s="5" t="n">
        <v>262002</v>
      </c>
      <c r="E17" s="5" t="n">
        <v>116465</v>
      </c>
      <c r="F17" s="5" t="n">
        <v>-54564</v>
      </c>
    </row>
    <row r="18">
      <c r="A18" s="4" t="inlineStr">
        <is>
          <t>Beginning Balance (in shares) at Mar. 31, 2020</t>
        </is>
      </c>
      <c r="C18" s="5" t="n">
        <v>62885</v>
      </c>
    </row>
    <row r="19">
      <c r="A19" s="4" t="inlineStr">
        <is>
          <t>Beginning Balance at Mar. 31, 2020</t>
        </is>
      </c>
      <c r="B19" s="5" t="n">
        <v>416338</v>
      </c>
      <c r="C19" s="6" t="n">
        <v>125770</v>
      </c>
      <c r="D19" s="5" t="n">
        <v>256357</v>
      </c>
      <c r="E19" s="5" t="n">
        <v>126323</v>
      </c>
      <c r="F19" s="5" t="n">
        <v>-92112</v>
      </c>
    </row>
    <row r="20">
      <c r="A20" s="3" t="inlineStr">
        <is>
          <t>Increase (Decrease) in Stockholders' Equity [Roll Forward]</t>
        </is>
      </c>
    </row>
    <row r="21">
      <c r="A21" s="4" t="inlineStr">
        <is>
          <t>Net loss</t>
        </is>
      </c>
      <c r="B21" s="5" t="n">
        <v>-55627</v>
      </c>
      <c r="E21" s="5" t="n">
        <v>-55627</v>
      </c>
    </row>
    <row r="22">
      <c r="A22" s="4" t="inlineStr">
        <is>
          <t>Other comprehensive loss</t>
        </is>
      </c>
      <c r="B22" s="5" t="n">
        <v>30527</v>
      </c>
      <c r="F22" s="5" t="n">
        <v>30527</v>
      </c>
    </row>
    <row r="23">
      <c r="A23" s="4" t="inlineStr">
        <is>
          <t>Dividends declared ($0.0025 per share)</t>
        </is>
      </c>
      <c r="B23" s="5" t="n">
        <v>-156</v>
      </c>
      <c r="E23" s="5" t="n">
        <v>-156</v>
      </c>
    </row>
    <row r="24">
      <c r="A24" s="4" t="inlineStr">
        <is>
          <t>Share-based compensation expense, exercises and other (in shares)</t>
        </is>
      </c>
      <c r="C24" s="5" t="n">
        <v>852</v>
      </c>
    </row>
    <row r="25">
      <c r="A25" s="4" t="inlineStr">
        <is>
          <t>Share-based compensation expense, exercises and other</t>
        </is>
      </c>
      <c r="B25" s="5" t="n">
        <v>4080</v>
      </c>
      <c r="C25" s="6" t="n">
        <v>1704</v>
      </c>
      <c r="D25" s="5" t="n">
        <v>2376</v>
      </c>
    </row>
    <row r="26">
      <c r="A26" s="4" t="inlineStr">
        <is>
          <t>Ending Balance (in shares) at Jun. 30, 2020</t>
        </is>
      </c>
      <c r="C26" s="5" t="n">
        <v>63737</v>
      </c>
    </row>
    <row r="27">
      <c r="A27" s="4" t="inlineStr">
        <is>
          <t>Ending Balance at Jun. 30, 2020</t>
        </is>
      </c>
      <c r="B27" s="5" t="n">
        <v>395162</v>
      </c>
      <c r="C27" s="6" t="n">
        <v>127474</v>
      </c>
      <c r="D27" s="5" t="n">
        <v>258733</v>
      </c>
      <c r="E27" s="5" t="n">
        <v>70540</v>
      </c>
      <c r="F27" s="5" t="n">
        <v>-61585</v>
      </c>
    </row>
    <row r="28">
      <c r="A28" s="3" t="inlineStr">
        <is>
          <t>Increase (Decrease) in Stockholders' Equity [Roll Forward]</t>
        </is>
      </c>
    </row>
    <row r="29">
      <c r="A29" s="4" t="inlineStr">
        <is>
          <t>Net loss</t>
        </is>
      </c>
      <c r="B29" s="5" t="n">
        <v>46081</v>
      </c>
      <c r="E29" s="5" t="n">
        <v>46081</v>
      </c>
    </row>
    <row r="30">
      <c r="A30" s="4" t="inlineStr">
        <is>
          <t>Other comprehensive loss</t>
        </is>
      </c>
      <c r="B30" s="5" t="n">
        <v>7021</v>
      </c>
      <c r="F30" s="5" t="n">
        <v>7021</v>
      </c>
    </row>
    <row r="31">
      <c r="A31" s="4" t="inlineStr">
        <is>
          <t>Dividends declared ($0.0025 per share)</t>
        </is>
      </c>
      <c r="B31" s="5" t="n">
        <v>-156</v>
      </c>
      <c r="E31" s="5" t="n">
        <v>-156</v>
      </c>
    </row>
    <row r="32">
      <c r="A32" s="4" t="inlineStr">
        <is>
          <t>Share-based compensation expense, exercises and other (in shares)</t>
        </is>
      </c>
      <c r="C32" s="5" t="n">
        <v>-21</v>
      </c>
    </row>
    <row r="33">
      <c r="A33" s="4" t="inlineStr">
        <is>
          <t>Share-based compensation expense, exercises and other</t>
        </is>
      </c>
      <c r="B33" s="5" t="n">
        <v>3227</v>
      </c>
      <c r="C33" s="6" t="n">
        <v>-42</v>
      </c>
      <c r="D33" s="5" t="n">
        <v>3269</v>
      </c>
    </row>
    <row r="34">
      <c r="A34" s="4" t="inlineStr">
        <is>
          <t>Ending Balance (in shares) at Sep. 30, 2020</t>
        </is>
      </c>
      <c r="C34" s="5" t="n">
        <v>63716</v>
      </c>
    </row>
    <row r="35">
      <c r="A35" s="4" t="inlineStr">
        <is>
          <t>Ending Balance at Sep. 30, 2020</t>
        </is>
      </c>
      <c r="B35" s="6" t="n">
        <v>451335</v>
      </c>
      <c r="C35" s="6" t="n">
        <v>127432</v>
      </c>
      <c r="D35" s="5" t="n">
        <v>262002</v>
      </c>
      <c r="E35" s="5" t="n">
        <v>116465</v>
      </c>
      <c r="F35" s="5" t="n">
        <v>-54564</v>
      </c>
    </row>
    <row r="36">
      <c r="A36" s="4" t="inlineStr">
        <is>
          <t>Beginning Balance (in shares) at Dec. 31, 2020</t>
        </is>
      </c>
      <c r="B36" s="5" t="n">
        <v>73472</v>
      </c>
      <c r="C36" s="5" t="n">
        <v>73472</v>
      </c>
    </row>
    <row r="37">
      <c r="A37" s="4" t="inlineStr">
        <is>
          <t>Beginning Balance at Dec. 31, 2020</t>
        </is>
      </c>
      <c r="B37" s="6" t="n">
        <v>712054</v>
      </c>
      <c r="C37" s="6" t="n">
        <v>146944</v>
      </c>
      <c r="D37" s="5" t="n">
        <v>436597</v>
      </c>
      <c r="E37" s="5" t="n">
        <v>167022</v>
      </c>
      <c r="F37" s="5" t="n">
        <v>-38509</v>
      </c>
    </row>
    <row r="38">
      <c r="A38" s="3" t="inlineStr">
        <is>
          <t>Increase (Decrease) in Stockholders' Equity [Roll Forward]</t>
        </is>
      </c>
    </row>
    <row r="39">
      <c r="A39" s="4" t="inlineStr">
        <is>
          <t>Net loss</t>
        </is>
      </c>
      <c r="B39" s="5" t="n">
        <v>69589</v>
      </c>
      <c r="E39" s="5" t="n">
        <v>69589</v>
      </c>
    </row>
    <row r="40">
      <c r="A40" s="4" t="inlineStr">
        <is>
          <t>Other comprehensive loss</t>
        </is>
      </c>
      <c r="B40" s="5" t="n">
        <v>7903</v>
      </c>
      <c r="F40" s="5" t="n">
        <v>7903</v>
      </c>
    </row>
    <row r="41">
      <c r="A41" s="4" t="inlineStr">
        <is>
          <t>Dividends declared ($0.0025 per share)</t>
        </is>
      </c>
      <c r="B41" s="5" t="n">
        <v>-434</v>
      </c>
      <c r="E41" s="5" t="n">
        <v>-434</v>
      </c>
    </row>
    <row r="42">
      <c r="A42" s="4" t="inlineStr">
        <is>
          <t>Share-based compensation expense, exercises and other (in shares)</t>
        </is>
      </c>
      <c r="C42" s="5" t="n">
        <v>1628</v>
      </c>
    </row>
    <row r="43">
      <c r="A43" s="4" t="inlineStr">
        <is>
          <t>Share-based compensation expense, exercises and other</t>
        </is>
      </c>
      <c r="B43" s="5" t="n">
        <v>-2851</v>
      </c>
      <c r="C43" s="6" t="n">
        <v>3256</v>
      </c>
      <c r="D43" s="5" t="n">
        <v>-6107</v>
      </c>
    </row>
    <row r="44">
      <c r="A44" s="4" t="inlineStr">
        <is>
          <t>Ending Balance (in shares) at Mar. 31, 2021</t>
        </is>
      </c>
      <c r="C44" s="5" t="n">
        <v>75100</v>
      </c>
    </row>
    <row r="45">
      <c r="A45" s="4" t="inlineStr">
        <is>
          <t>Ending Balance at Mar. 31, 2021</t>
        </is>
      </c>
      <c r="B45" s="6" t="n">
        <v>786261</v>
      </c>
      <c r="C45" s="6" t="n">
        <v>150200</v>
      </c>
      <c r="D45" s="5" t="n">
        <v>430490</v>
      </c>
      <c r="E45" s="5" t="n">
        <v>236177</v>
      </c>
      <c r="F45" s="5" t="n">
        <v>-30606</v>
      </c>
    </row>
    <row r="46">
      <c r="A46" s="4" t="inlineStr">
        <is>
          <t>Beginning Balance (in shares) at Dec. 31, 2020</t>
        </is>
      </c>
      <c r="B46" s="5" t="n">
        <v>73472</v>
      </c>
      <c r="C46" s="5" t="n">
        <v>73472</v>
      </c>
    </row>
    <row r="47">
      <c r="A47" s="4" t="inlineStr">
        <is>
          <t>Beginning Balance at Dec. 31, 2020</t>
        </is>
      </c>
      <c r="B47" s="6" t="n">
        <v>712054</v>
      </c>
      <c r="C47" s="6" t="n">
        <v>146944</v>
      </c>
      <c r="D47" s="5" t="n">
        <v>436597</v>
      </c>
      <c r="E47" s="5" t="n">
        <v>167022</v>
      </c>
      <c r="F47" s="5" t="n">
        <v>-38509</v>
      </c>
    </row>
    <row r="48">
      <c r="A48" s="3" t="inlineStr">
        <is>
          <t>Increase (Decrease) in Stockholders' Equity [Roll Forward]</t>
        </is>
      </c>
    </row>
    <row r="49">
      <c r="A49" s="4" t="inlineStr">
        <is>
          <t>Net loss</t>
        </is>
      </c>
      <c r="B49" s="6" t="n">
        <v>179614</v>
      </c>
    </row>
    <row r="50">
      <c r="A50" s="4" t="inlineStr">
        <is>
          <t>Ending Balance (in shares) at Sep. 30, 2021</t>
        </is>
      </c>
      <c r="B50" s="5" t="n">
        <v>75429</v>
      </c>
      <c r="C50" s="5" t="n">
        <v>75429</v>
      </c>
    </row>
    <row r="51">
      <c r="A51" s="4" t="inlineStr">
        <is>
          <t>Ending Balance at Sep. 30, 2021</t>
        </is>
      </c>
      <c r="B51" s="6" t="n">
        <v>887005</v>
      </c>
      <c r="C51" s="6" t="n">
        <v>150858</v>
      </c>
      <c r="D51" s="5" t="n">
        <v>434952</v>
      </c>
      <c r="E51" s="5" t="n">
        <v>345832</v>
      </c>
      <c r="F51" s="5" t="n">
        <v>-44637</v>
      </c>
    </row>
    <row r="52">
      <c r="A52" s="4" t="inlineStr">
        <is>
          <t>Beginning Balance (in shares) at Mar. 31, 2021</t>
        </is>
      </c>
      <c r="C52" s="5" t="n">
        <v>75100</v>
      </c>
    </row>
    <row r="53">
      <c r="A53" s="4" t="inlineStr">
        <is>
          <t>Beginning Balance at Mar. 31, 2021</t>
        </is>
      </c>
      <c r="B53" s="5" t="n">
        <v>786261</v>
      </c>
      <c r="C53" s="6" t="n">
        <v>150200</v>
      </c>
      <c r="D53" s="5" t="n">
        <v>430490</v>
      </c>
      <c r="E53" s="5" t="n">
        <v>236177</v>
      </c>
      <c r="F53" s="5" t="n">
        <v>-30606</v>
      </c>
    </row>
    <row r="54">
      <c r="A54" s="3" t="inlineStr">
        <is>
          <t>Increase (Decrease) in Stockholders' Equity [Roll Forward]</t>
        </is>
      </c>
    </row>
    <row r="55">
      <c r="A55" s="4" t="inlineStr">
        <is>
          <t>Net loss</t>
        </is>
      </c>
      <c r="B55" s="5" t="n">
        <v>65896</v>
      </c>
      <c r="E55" s="5" t="n">
        <v>65896</v>
      </c>
    </row>
    <row r="56">
      <c r="A56" s="4" t="inlineStr">
        <is>
          <t>Other comprehensive loss</t>
        </is>
      </c>
      <c r="B56" s="5" t="n">
        <v>-2412</v>
      </c>
      <c r="F56" s="5" t="n">
        <v>-2412</v>
      </c>
    </row>
    <row r="57">
      <c r="A57" s="4" t="inlineStr">
        <is>
          <t>Dividends declared ($0.0025 per share)</t>
        </is>
      </c>
      <c r="B57" s="5" t="n">
        <v>-187</v>
      </c>
      <c r="E57" s="5" t="n">
        <v>-187</v>
      </c>
    </row>
    <row r="58">
      <c r="A58" s="4" t="inlineStr">
        <is>
          <t>Share-based compensation expense, exercises and other (in shares)</t>
        </is>
      </c>
      <c r="C58" s="5" t="n">
        <v>295</v>
      </c>
    </row>
    <row r="59">
      <c r="A59" s="4" t="inlineStr">
        <is>
          <t>Share-based compensation expense, exercises and other</t>
        </is>
      </c>
      <c r="B59" s="5" t="n">
        <v>-1539</v>
      </c>
      <c r="C59" s="6" t="n">
        <v>591</v>
      </c>
      <c r="D59" s="5" t="n">
        <v>-2130</v>
      </c>
    </row>
    <row r="60">
      <c r="A60" s="4" t="inlineStr">
        <is>
          <t>Ending Balance (in shares) at Jun. 30, 2021</t>
        </is>
      </c>
      <c r="C60" s="5" t="n">
        <v>75395</v>
      </c>
    </row>
    <row r="61">
      <c r="A61" s="4" t="inlineStr">
        <is>
          <t>Ending Balance at Jun. 30, 2021</t>
        </is>
      </c>
      <c r="B61" s="5" t="n">
        <v>848019</v>
      </c>
      <c r="C61" s="6" t="n">
        <v>150791</v>
      </c>
      <c r="D61" s="5" t="n">
        <v>428360</v>
      </c>
      <c r="E61" s="5" t="n">
        <v>301886</v>
      </c>
      <c r="F61" s="5" t="n">
        <v>-33018</v>
      </c>
    </row>
    <row r="62">
      <c r="A62" s="3" t="inlineStr">
        <is>
          <t>Increase (Decrease) in Stockholders' Equity [Roll Forward]</t>
        </is>
      </c>
    </row>
    <row r="63">
      <c r="A63" s="4" t="inlineStr">
        <is>
          <t>Net loss</t>
        </is>
      </c>
      <c r="B63" s="5" t="n">
        <v>44129</v>
      </c>
      <c r="E63" s="5" t="n">
        <v>44129</v>
      </c>
    </row>
    <row r="64">
      <c r="A64" s="4" t="inlineStr">
        <is>
          <t>Other comprehensive loss</t>
        </is>
      </c>
      <c r="B64" s="5" t="n">
        <v>-11619</v>
      </c>
    </row>
    <row r="65">
      <c r="A65" s="4" t="inlineStr">
        <is>
          <t>Dividends declared ($0.0025 per share)</t>
        </is>
      </c>
      <c r="B65" s="5" t="n">
        <v>-183</v>
      </c>
      <c r="E65" s="5" t="n">
        <v>-183</v>
      </c>
    </row>
    <row r="66">
      <c r="A66" s="4" t="inlineStr">
        <is>
          <t>Share-based compensation expense, exercises and other (in shares)</t>
        </is>
      </c>
      <c r="C66" s="5" t="n">
        <v>34</v>
      </c>
    </row>
    <row r="67">
      <c r="A67" s="4" t="inlineStr">
        <is>
          <t>Share-based compensation expense, exercises and other</t>
        </is>
      </c>
      <c r="B67" s="6" t="n">
        <v>6659</v>
      </c>
      <c r="C67" s="6" t="n">
        <v>67</v>
      </c>
      <c r="D67" s="5" t="n">
        <v>6592</v>
      </c>
    </row>
    <row r="68">
      <c r="A68" s="4" t="inlineStr">
        <is>
          <t>Ending Balance (in shares) at Sep. 30, 2021</t>
        </is>
      </c>
      <c r="B68" s="5" t="n">
        <v>75429</v>
      </c>
      <c r="C68" s="5" t="n">
        <v>75429</v>
      </c>
    </row>
    <row r="69">
      <c r="A69" s="4" t="inlineStr">
        <is>
          <t>Ending Balance at Sep. 30, 2021</t>
        </is>
      </c>
      <c r="B69" s="6" t="n">
        <v>887005</v>
      </c>
      <c r="C69" s="6" t="n">
        <v>150858</v>
      </c>
      <c r="D69" s="6" t="n">
        <v>434952</v>
      </c>
      <c r="E69" s="6" t="n">
        <v>345832</v>
      </c>
      <c r="F69" s="6" t="n">
        <v>-446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ommon stock, par value (in usd per share)</t>
        </is>
      </c>
      <c r="B4" s="6" t="n">
        <v>2</v>
      </c>
    </row>
    <row r="5">
      <c r="A5" s="4" t="inlineStr">
        <is>
          <t>Dividends declared, per share (in usd per share)</t>
        </is>
      </c>
      <c r="B5" s="9" t="n">
        <v>0.0025</v>
      </c>
      <c r="C5" s="9" t="n">
        <v>0.0025</v>
      </c>
      <c r="D5" s="9" t="n">
        <v>0.0025</v>
      </c>
      <c r="E5" s="9" t="n">
        <v>0.0025</v>
      </c>
      <c r="F5" s="9" t="n">
        <v>0.0025</v>
      </c>
      <c r="G5" s="9" t="n">
        <v>0.002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Movianto business represented a component that met accounting requirements to be classified as discontinued operations for the nine months ended September 30, 2020. In accordance with GAAP, the results of operations of the Movianto business are presented as discontinued operations through June 18, 2020 (the Divestiture Date) and, as such, have been excluded from continuing operations for the nine months ended September 30, 2020. With the exception of Note 3, the Notes to Consolidated Financial Statements reflect the continuing operations of Owens &amp; Minor, Inc. and its subsidiaries. See Note 3 for additional information regarding discontinued operations. The results of operations for interim periods are not necessarily indicative of the results expected for the full year. Reclassifications Certain prior year amounts have been reclassified to conform to the current year presentation. Use of Estimates The preparation of consolidated financial statements in conformity with GAAP requires us to make assumptions and estimates that affect reported amounts and related disclosures. Actual results may differ from these estimates. 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included in Other assets, net as of September 30, 2021 represents cash held in an escrow account as required by the Centers for Medicare &amp; Medicaid Services (CMS) in conjunction with the Bundled Payments for Care Improvement (BPCI) initiatives. The following table provides a reconciliation of cash, cash equivalents and restricted cash reported within the accompanying consolidated balance sheets that sum to the total of those same amounts presented in the accompanying consolidated statements of cash flows. September 30, 2021 December 31, 2020 Cash and cash equivalents $ 39,759 $ 83,058 Restricted cash included in Other current assets — 35,126 Restricted cash included in Other assets, net 16,323 16,322 Total cash, cash equivalents, and restricted cash $ 56,082 $ 134,5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9:29Z</dcterms:created>
  <dcterms:modified xmlns:dcterms="http://purl.org/dc/terms/" xmlns:xsi="http://www.w3.org/2001/XMLSchema-instance" xsi:type="dcterms:W3CDTF">2021-11-03T20:09:29Z</dcterms:modified>
</cp:coreProperties>
</file>